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Nature of Operations and Summar" sheetId="7" r:id="rId7"/>
    <s:sheet name="Going Concern" sheetId="8" r:id="rId8"/>
    <s:sheet name="Recent Accounting Pronouncement" sheetId="9" r:id="rId9"/>
    <s:sheet name="Property and Equipment" sheetId="10" r:id="rId10"/>
    <s:sheet name="Stock Issuance" sheetId="11" r:id="rId11"/>
    <s:sheet name="Warrant and Option Issuances" sheetId="12" r:id="rId12"/>
    <s:sheet name="Deposits" sheetId="13" r:id="rId13"/>
    <s:sheet name="Notes Payable" sheetId="14" r:id="rId14"/>
    <s:sheet name="Convertible Note Payable" sheetId="15" r:id="rId15"/>
    <s:sheet name="Derivative Financial Instrument" sheetId="16" r:id="rId16"/>
    <s:sheet name="Commitments and Contingencies" sheetId="17" r:id="rId17"/>
    <s:sheet name="Subsequent Events" sheetId="18" r:id="rId18"/>
    <s:sheet name="Nature of Operations and Summ19" sheetId="19" r:id="rId19"/>
    <s:sheet name="Property and Equipment (Tables)" sheetId="20" r:id="rId20"/>
    <s:sheet name="Nature of Operations and Summ21" sheetId="21" r:id="rId21"/>
    <s:sheet name="Going Concern (Details Narrativ" sheetId="22" r:id="rId22"/>
    <s:sheet name="Property and Equipment (Details" sheetId="23" r:id="rId23"/>
    <s:sheet name="Property and Equipment - Schedu" sheetId="24" r:id="rId24"/>
    <s:sheet name="Stock Issuance (Details Narrati" sheetId="25" r:id="rId25"/>
    <s:sheet name="Warrant and Option Issuances (D" sheetId="26" r:id="rId26"/>
    <s:sheet name="Deposits (Details Narrative)" sheetId="27" r:id="rId27"/>
    <s:sheet name="Notes Payable (Details Narrativ" sheetId="28" r:id="rId28"/>
    <s:sheet name="Convertible Note Payable (Detai" sheetId="29" r:id="rId29"/>
    <s:sheet name="Derivative Financial Instrume30" sheetId="30" r:id="rId30"/>
    <s:sheet name="Commitments and Contingencies (" sheetId="31" r:id="rId31"/>
    <s:sheet name="Subsequent Events (Details Narr" sheetId="32" r:id="rId32"/>
  </s:sheets>
  <s:definedNames/>
  <s:calcPr calcId="124519" calcMode="auto" fullCalcOnLoad="1"/>
</s:workbook>
</file>

<file path=xl/sharedStrings.xml><?xml version="1.0" encoding="utf-8"?>
<sst xmlns="http://schemas.openxmlformats.org/spreadsheetml/2006/main" uniqueCount="286">
  <si>
    <t>Document and Entity Information - shares</t>
  </si>
  <si>
    <t>9 Months Ended</t>
  </si>
  <si>
    <t>Sep. 30, 2015</t>
  </si>
  <si>
    <t>Oct. 30, 2015</t>
  </si>
  <si>
    <t>Document And Entity Information</t>
  </si>
  <si>
    <t>Entity Registrant Name</t>
  </si>
  <si>
    <t>Blow &amp; Drive Interlock Corp</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solidated Balance Sheets - USD ($)</t>
  </si>
  <si>
    <t>Dec. 31, 2014</t>
  </si>
  <si>
    <t>Current Assets</t>
  </si>
  <si>
    <t>Cash</t>
  </si>
  <si>
    <t>Accounts receivable</t>
  </si>
  <si>
    <t xml:space="preserve"> </t>
  </si>
  <si>
    <t>Total current assets</t>
  </si>
  <si>
    <t>Other assets</t>
  </si>
  <si>
    <t>Prepaid expenses</t>
  </si>
  <si>
    <t>Deposit</t>
  </si>
  <si>
    <t>Property and equipment</t>
  </si>
  <si>
    <t>Total assets</t>
  </si>
  <si>
    <t>Current liabilities</t>
  </si>
  <si>
    <t>Accrued interest - related party</t>
  </si>
  <si>
    <t>Accrued expenses</t>
  </si>
  <si>
    <t>Accrued payroll liabilities</t>
  </si>
  <si>
    <t>Deferred revenue</t>
  </si>
  <si>
    <t>Taxes payable</t>
  </si>
  <si>
    <t>Beneficial conversion feature - derivative liability</t>
  </si>
  <si>
    <t>Note payable - related party</t>
  </si>
  <si>
    <t>Total current liabilities</t>
  </si>
  <si>
    <t>Long - term liabilities</t>
  </si>
  <si>
    <t>Note payable - related party, net of current portion</t>
  </si>
  <si>
    <t>Convertible note payable, net</t>
  </si>
  <si>
    <t>Total liabilities</t>
  </si>
  <si>
    <t>Stockholders' equity</t>
  </si>
  <si>
    <t>Preferred stock, $0.0001 par value, 20,000,000 shares authorized; none outstanding</t>
  </si>
  <si>
    <t>Common stock, $0.0001 par value, 100,000,000 shares authorized; 15,004,000 and 14,852,500 shares issued and outstanding as of September 30, 2015 and December 31, 2014, respectively</t>
  </si>
  <si>
    <t>Additional paid-in capital</t>
  </si>
  <si>
    <t>Deficit accumulated during the development stage</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Sep. 30, 2014</t>
  </si>
  <si>
    <t>Income Statement [Abstract]</t>
  </si>
  <si>
    <t>Sales</t>
  </si>
  <si>
    <t>Cost of sales</t>
  </si>
  <si>
    <t>Gross Profit</t>
  </si>
  <si>
    <t>Operating expenses</t>
  </si>
  <si>
    <t>Payroll</t>
  </si>
  <si>
    <t>Professional fees</t>
  </si>
  <si>
    <t>General and administrative</t>
  </si>
  <si>
    <t>Research and development</t>
  </si>
  <si>
    <t>Total operating expenses</t>
  </si>
  <si>
    <t>Loss from operations</t>
  </si>
  <si>
    <t>Other income (expense)</t>
  </si>
  <si>
    <t>Interest expense</t>
  </si>
  <si>
    <t>(Gain) / loss on changes in fair value of derivative liability</t>
  </si>
  <si>
    <t>Income (loss) before income taxes</t>
  </si>
  <si>
    <t>Income taxes</t>
  </si>
  <si>
    <t>Net (loss)</t>
  </si>
  <si>
    <t>Loss per common share-basic and diluted</t>
  </si>
  <si>
    <t>Weighted average number of common shares outstanding-basic and diluted</t>
  </si>
  <si>
    <t>Consolidated Statement of Changes in Stockholders' Equity - USD ($)</t>
  </si>
  <si>
    <t>Common Stock [Member]</t>
  </si>
  <si>
    <t>Additional Paid-In Capital [Member]</t>
  </si>
  <si>
    <t>Stock Subscription Receivable [Member]</t>
  </si>
  <si>
    <t>Accumulated Deficit [Member]</t>
  </si>
  <si>
    <t>Total</t>
  </si>
  <si>
    <t>Beginning Balance at Dec. 31, 2013</t>
  </si>
  <si>
    <t>Beginning Balance , shares at Dec. 31, 2013</t>
  </si>
  <si>
    <t>Issuance of common stock for services</t>
  </si>
  <si>
    <t>Issuance of common stock for services,shares</t>
  </si>
  <si>
    <t>Issuance of common stock for cash</t>
  </si>
  <si>
    <t>Issuance of common stock for cash,shares</t>
  </si>
  <si>
    <t>Issuance of common stock for debt</t>
  </si>
  <si>
    <t>Issuance of common stock for debt, shares</t>
  </si>
  <si>
    <t>Issuance of common shares for subscription receivable</t>
  </si>
  <si>
    <t>Issuance of common shares for subscription receivable, shares</t>
  </si>
  <si>
    <t>Repurchase of common stock</t>
  </si>
  <si>
    <t>Repurchase of common stock, shares</t>
  </si>
  <si>
    <t>Net loss</t>
  </si>
  <si>
    <t>Ending Balance at Dec. 31, 2014</t>
  </si>
  <si>
    <t>Ending Balance , shares at Dec. 31, 2014</t>
  </si>
  <si>
    <t>Ending Balance at Sep. 30, 2015</t>
  </si>
  <si>
    <t>Ending Balance , shares at Sep. 30, 2015</t>
  </si>
  <si>
    <t>Consolidated Statements of Cash Flows (Unaudited) - USD ($)</t>
  </si>
  <si>
    <t>Cash Flows From Operating Activities</t>
  </si>
  <si>
    <t>Adjustments to reconcile net loss to net cash provided by(used in) operating activities</t>
  </si>
  <si>
    <t>Common stock issued for services</t>
  </si>
  <si>
    <t>Depreciation</t>
  </si>
  <si>
    <t>Changes in fair value of derivative liability</t>
  </si>
  <si>
    <t>Accretion of debt discount</t>
  </si>
  <si>
    <t>Changes in:</t>
  </si>
  <si>
    <t>Account receivable</t>
  </si>
  <si>
    <t>Deposits</t>
  </si>
  <si>
    <t>Accrued liabilities</t>
  </si>
  <si>
    <t>Net cash used in operating activities</t>
  </si>
  <si>
    <t>Cash Flows From Investing Activities</t>
  </si>
  <si>
    <t>Purchase of fixed assets</t>
  </si>
  <si>
    <t>Net cash (used) in investing activities</t>
  </si>
  <si>
    <t>Cash Flows From Financing Activities</t>
  </si>
  <si>
    <t>Proceeds from issuance of common stock</t>
  </si>
  <si>
    <t>Proceeds from additional paid in capital</t>
  </si>
  <si>
    <t>Proceeds from convertible note payable, net</t>
  </si>
  <si>
    <t>Repayments of notes payable - related party</t>
  </si>
  <si>
    <t>Repurchase of common shares</t>
  </si>
  <si>
    <t>Proceeds from note payable - related party</t>
  </si>
  <si>
    <t>Shareholder contributions</t>
  </si>
  <si>
    <t>Net cash provided by financing activities</t>
  </si>
  <si>
    <t>Net increase in cash</t>
  </si>
  <si>
    <t>Cash at beginning of period</t>
  </si>
  <si>
    <t>Cash at end of period</t>
  </si>
  <si>
    <t>Supplemental disclosure of cash flow information</t>
  </si>
  <si>
    <t>Interest</t>
  </si>
  <si>
    <t>Taxes</t>
  </si>
  <si>
    <t>Non-cash transactions:</t>
  </si>
  <si>
    <t>Common stock issued for subscription receivable</t>
  </si>
  <si>
    <t>Nature of Operations and Summary of Significant Policies</t>
  </si>
  <si>
    <t>Accounting Policies [Abstract]</t>
  </si>
  <si>
    <t>Note
1: Nature of Operations and Summary of Significant Policies The
accompanying unaudited interim consolidated financial statements have been prepared in accordance with accounting principles generally
accepted in the United States for interim financial information and the instructions to Form 10-Q and Article 10 of Regulation
S-X. In the opinion of management, all adjustments (consisting only of normal recurring accruals) considered necessary for a fair
presentation have been included. Operating results for the three-month and nine-month periods ended September 30, 2015 are not
necessarily indicative of the results that may be expected for the full fiscal year. For further information, refer to the consolidated
financial statements and notes thereto included in the Companys Annual Report on Form 10-K for the fiscal year ended December
31, 2014. Nature
of Operations Blow&amp;
Drive Interlock (the Company) was incorporated on July 2, 2013 under the laws of the State of Delaware to engage
in any lawful corporate undertaking, including, but not limited to, selected mergers and acquisitions. The Company is a development-stage
SEC reporting company that intends to market and lease alcohol ignition interlock devices to DUI/DWI offenders as part of their
mandatory court or motor vehicle department programs. On
February 6, 2014, James Cassidy and James McKillop, both directors of the Company and the then president and vice president, respectively,
resigned such directorships and all offices of the Company. Messrs. Cassidy and McKillop each beneficially retain 150,000 shares
of the Companys common stock. On
February 6, 2014, Laurence Wainer was named as the sole director of the Company and serves as its President and sole officer. In
2015, The Company formed BDI Manufacturing, Inc., an Arizona corporation, which is a 100% wholly owned subsidiary of Blow&amp;
Drive Interlock Corporation. The
Company markets, installs and monitors a breath alcohol ignition interlock device (BAIID) called the BDI-747/1, which is a mechanism
that is installed on the steering column of an automobile and into which a driver exhales. The device in turn provides a blood-alcohol
concentration analysis. If the drivers blood-alcohol content is higher than a certain pre-programmed limit, the device
prevents the ignition from engaging and the automobile from starting. These devices are often required for use by DUI or DWI (driving
under the influence or driving while intoxicated) offenders as part of a mandatory court or motor vehicle
department program. During
the quarter ending September 30, 2015, the Company began to license others to distribute the BDI-747/1 and provide services related
to the device. The distributorships are for specific geographical areas (either entire states or certain counties within states)
and, as of September 30, 2015, the Company has entered into two distributorship agreements. Under the distribution agreements
the Company typically receives a onetime support fee, and then is entitled to receive a per unit registration fee and a
per unit monthly fee for each BDI-747/1 unit the distributor has in inventory or on the road beginning thirty (30) days after
the distributor receives the unit. As of September 30, 2015, the Company has received a total of $85,000 in onetime support fees.
This amount is reflected in the accompanying consolidated financial statements as deferred revenue as the Company was still in
the process of meeting all the requirements under the agreements at September 30, 2015. As of September 30, 2015, the Company
has not yet begun receiving the per unit registration fee or the monthly fees. Basis
of Presentation 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consolidated financial statements. 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September 30,
2015, the Company has established, based on a review of its outstanding balances, no allowance for doubtful accounts as it deems
none is need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Concentration
of Risk Financial
instruments that potentially subject the Company to concentrations of credit risk consist principally of cash. The Company places
its cash with high quality banking institutions. From time to time, the Company maintains cash balances at certain institutions
in excess of the Federal Deposit Insurance Corporation limit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Derivative
Liabilities The
Company assessed the classification of its derivative financial instruments as of September 30, 2015,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Convertible
Instruments The
Company evaluates and accounts for conversion options embedded in its convertible instruments in accordance with professional
standards for Accounting for Derivative Instruments and Hedging Activities. 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ASC
815-40 provides that, among other things, generally, if an event is not within the entitys control or could require net
cash settlement, then the contract shall be classified as an asset or a liability. Long
Lived Assets The
Company follows Accounting Standards Codification subtopic 360-10, Property, Plant and Equipment (ASC 360-10). ASC
360-10 requires those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Loss
per Common Share The
Company has adopted ASC 260 Earnings Per Share. Basic loss per common shares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September 30,
2015 and September 30, 2014, there are no outstanding dilutive securities. Fair
Value of Financial Instruments FASB
ASC 820 Fair Value Measurements and Disclosures establishes a three-tier fair value hierarchy, which prioriti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is either directly or indirectly observable; and Level
3: defined as unobservable inputs in which little or no market data exists, therefore requiring an entity to develop its own assumptions. The
carrying amounts of financial assets and liabilities, such as cash and accrued liabilities approximate their fair values because
of the short maturity of these instruments. Revenue
Recognition Revenue
is derived from the sale of distributorships and the fee service of monitoring its products installed in customer vehicles and
is recognized on a contract basis as upon the time the service is provided. All revenue is recognized when (i) persuasive evidence
of an arrangement exists; (ii) the service or sale is completed; (iii) the price is fixed or determinable; and (iv) the ability
to collect is reasonably assured. Revenue is recognized as the gross amount to be received. The Company had its first revenues
of $2,134 for the three months ended September 30, 2015. Share-Based
Compensation The Company follows the provisions of ASC 718, Share-Based
Payment, which requires all share-based payments to employees and non-employees to be recognized in the income statement based
on their fair values. The Company uses the Black-Scholes pricing model for determining the fair value of share-based compensation.
As of September 30, 2015 the Company has not issued any options or warrants to employees or non-employees as compensation.</t>
  </si>
  <si>
    <t>Going Concern</t>
  </si>
  <si>
    <t>Note
2: Going Concern The
Company has sustained a cumulative net loss and accumulated deficit of $603,258, since inception of the Company on July 2, 2013.
The Companys continuation as a going concern is dependent on its ability to generate sufficient cash flows from operations
to meet its obligations. During, 2014, the Company raised approximately $230,000 from stock sales, $85,000 in the first nine months
of 2015 and $16,235 in additional paid in capital from its founder, Laurence Wainer. In the current quarter the Company generated
$2,134 and $92,885 in revenues and deferred revenues respectively. Management believes that with these cash infusions and the
ability to control variable cash expenditures combined with the commitment of the CEO to provide all additional funding to continue
operations into at least January 2016, the Company will continue at least to that date. Managements
plans also include selling its equity securities and obtaining debt financing to fund its capital requirements and on-going operations;
however, there can be no assurances the Company will be successful in these efforts. There is no assurance that the Company will ever be
profitable.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t>
  </si>
  <si>
    <t>Recent Accounting Pronouncements</t>
  </si>
  <si>
    <t>New Accounting Pronouncements and Changes in Accounting Principles [Abstract]</t>
  </si>
  <si>
    <t>Note
3: Recent Accounting Pronouncements In
June 2014, the Financial Accounting Standards Board (FASB) issued Accounting Standards Update (ASU)
2014-10, Development Stage Entities (Topic 915) which is in effect for reporting periods beginning after December
15, 2014, however early adoption is permitted and the Company has adopted this update for the year ended December 31, 2014.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consolidated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In
January 2015, the FASB issued ASU No. 2015-01, Income Statements - Extraordinary and Unusual Items (Sub-Topic 225-20),
which eliminates from U.S. GAAP the concept of extraordinary items. The ASU eliminates the separate presentation of extraordinary
items on the income statement, net of tax and the related earnings per share, but does not affect the requirement to disclose
material items that are unusual in nature or occurring infrequently. The ASU is effective for the annual period beginning after
December 15, 2015 and interim periods within those annual periods, with early adoption permitted, and may be applied prospectively
or retrospectively. We do not expect the adoption of this standard to have a material impact on our consolidated financial statements. In
April 2015, the FASB issued ASU No. 2015-03, Interest - Imputation of Interest (Subtopic 835-30): Simplifying the Presentation
of Debt Issuance Costs. The ASU requires entities that have historically presented debt issuance costs as an asset to present
those costs as a direct deduction from the carrying amount of the related debt liability. This presentation will result in the
debt issuance costs being presented the same way debt discounts have historically been handled. The ASU does not change the recognition,
measurement, or subsequent measurement guidance for debt issuance costs. The ASU is effective for the annual period beginning
after December 15, 2015 and interim periods within those annual periods and is to be applied retrospectively. Early adoption is
permitted. We do not expect the adoption of this standard to have a material impact on our consolidated financial statements. In July 2015, the FASB issued ASU No. 2015-11, Simplifying
the Measurement of Inventory (Topic 330), which simplifies the subsequent measurement of inventory by requiring entities
to measure inventory at the lower of cost or net realizable value, except for inventory measured using the last-in, first-out
(LIFO) or the retail inventory methods. The ASU requires entities to compare the cost of inventory to one measure - net realizable
value. Net realizable value is the estimated selling price in the ordinary course of business, less reasonably predictable costs
of completion, disposal and transportation. The ASU is effective for the annual period beginning after December 15, 2015 and interim
periods within those annual periods, with early adoption permitted, and is to be applied prospectively. We do not expect the adoption
of this standard to have a material impact on our consolidated financial statements.</t>
  </si>
  <si>
    <t>Property and Equipment</t>
  </si>
  <si>
    <t>Property, Plant and Equipment [Abstract]</t>
  </si>
  <si>
    <t>Note
4: Property and Equipment Property
and equipment is stated at cost less accumulated depreciation and depreciated using straight line methods over the estimated useful
lives of the related assets ranging from three to five years. Maintenance and repairs are expensed currently. The cost of normal
maintenance and repairs is charged to operations as incurred. Major overhaul that extends the useful life of existing assets is
capitalized. When equipment is retired or disposed, the costs and related accumulated depreciation are eliminated and the resulting
profit or loss is recognized in income.
September
30, 2015 December
31, 2014
(Unaudited)
Property and equipment $ 66,049 $ 2,400
Accumulated depreciation (1,655 ) -
Total $ 64,394 $ 2,400 Depreciation expense amounted to $1,655 and $0 for
the nine months ended September 30, 2015 and 2014, respectively.</t>
  </si>
  <si>
    <t>Stock Issuance</t>
  </si>
  <si>
    <t>Equity [Abstract]</t>
  </si>
  <si>
    <t>Note 5: Stock Issuance During the nine months ended September
30, 2015 the Company issued 151,500 shares of common stock, par value of $0.0001, for a total of $85,000 in cash.</t>
  </si>
  <si>
    <t>Warrant and Option Issuances</t>
  </si>
  <si>
    <t>Warrant And Option Issuances</t>
  </si>
  <si>
    <t>Note
6: Warrant and Option Issuances The
Company has 30,000 warrants outstanding as of September 30, 2015 that have an exercise price of $0.50 per share and are all exercisable.
They were issued on August 7, 2015 and have a three year life.</t>
  </si>
  <si>
    <t>Deposits [Abstract]</t>
  </si>
  <si>
    <t xml:space="preserve">Note 7: Deposits On January 21, 2015, the Company and
Mr. Wainer entered into a two-year lease with Marsel Plaza LLC for a storefront location at 1080 South La Cienega Boulevard, Suite
304, Los Angeles, California 90035. The Companys base rent under the lease is $1,450 per month. The lease began on February
1, 2015 and this balance reflects the building deposit and the last month of the leases contract. </t>
  </si>
  <si>
    <t>Notes Payable</t>
  </si>
  <si>
    <t>Debt Disclosure [Abstract]</t>
  </si>
  <si>
    <t>Note
8: Note Payable On February 16, 2014, the Company entered into a note
payable agreement with Laurence Wainer, the director, President and sole officer of the Company. The note has a principal balance
of $160,000 and bears interest at 7.75% per annum. Principal and interest payments are due in 60 equal monthly installments of
$3,205 beginning in March 2014. The Company and Laurence Wainer entered into an additional agreement effective April 2014 suspending
loan repayments until January 2015. As of January 2015, the payments have resumed through the period ending September 30, 2015.</t>
  </si>
  <si>
    <t>Convertible Note Payable</t>
  </si>
  <si>
    <t>Note
9: Convertible Note Payable On
August 7, 2015, the Company entered into an agreement with a third party non-affiliate and issued a 7.5% interest bearing convertible
debenture for $15,000 due on August 7, 2017, with conversion features commencing after 180 days following the date of the note.
The loan is convertible at 70% of the average of the closing prices for the common stock during the five trading day prior to
the conversion date. In connection with this Convertible Note Payable, the Company recorded a $5,770 discount on debt, related
to the beneficial conversion feature of the note to be amortized over the life of the note or until the note is converted or repaid.
This note was bifurcated with the embedded conversion option recorded as a derivative liability at fair value (See Note 10). As
of September 30, 2015 this note has not been converted. In
conjunction with the issuance of the Convertible Note Payable, the Company issued a warrant on August 7, 2015 to purchase 30,000
shares of the Companys common stock at a purchase price of $0.50 per share. The Black Scholes model was used in valuing
the warrants in determining the relative fair value of the warrants issued in connection with the convertible note payable using
the following inputs: Expected Term  3 years, Expected Dividend Rate  0%, Volatility  100%, Risk Free Interest
Rate -1.08%. The Company recorded an additional $4,873 discount on debt, related to the relative fair value of the warrants issued
associated with the note to be amortized over the life of the note. During the quarter ended September 30, 2015, the Company
amortized a total debt discount of $530 to current period into interest expense. As of September 30, 2015, a net discount of $10,113
remained.</t>
  </si>
  <si>
    <t>Derivative Financial Instruments</t>
  </si>
  <si>
    <t>Derivative Instruments and Hedging Activities Disclosure [Abstract]</t>
  </si>
  <si>
    <t>Note
10: Derivative Financial Instruments The
Company applies the provisions of ASC Topic 815-40, Contracts in Entitys Own Equity (ASC Topic 815-40), under
which convertible instruments, which contain terms that protect holders from declines in the stock price, may not be exempt from
derivative accounting treatment. As a result, embedded conversion options (whose exercise price is not fixed and determinable)
in convertible debt (which is not conventionally convertible due to the exercise price not being fixed and determinable) are initially
recorded as a liability and are revalued at fair value at each reporting date using the Black Sholes Model. The
Company has $15,000 of convertible debt with variable conversion pricing outstanding at September 30, 2015. The
Company calculates the estimated fair values of the liabilities for derivative instruments using the Black Scholes option pricing
model. The price of the Companys common stock at September 30, 2015 was $0.50. The Black Scholes model was used in valuing
the warrants in determining the relative fair value of the warrants issued in connection with the convertible note payable using
the following inputs: Expected Term  1.83 years, Expected Dividend Rate  0%, Volatility  100%, Risk Free
Interest Rate - 0.73%. At
September 30, 2015, the Company valued the conversion features using the assumptions specified above and determined that, for
the period ended September 30, 2015, the Companys derivative liability amounted to $12,755. The Company recognized a corresponding
loss of $6,985 on derivative liability in conjunction with this valuation during the quarter September 30, 2015.</t>
  </si>
  <si>
    <t>Commitments and Contingencies</t>
  </si>
  <si>
    <t>Commitments and Contingencies Disclosure [Abstract]</t>
  </si>
  <si>
    <t>Note
11: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As of September 30, 2015, the Company has no contingent liability that is required
to be recorded or disclosed. On
January 21, 2015, the Company and Mr. Wainer entered into a two-year lease with Marsel Plaza LLC for a storefront location at
1080 South La Cienega Boulevard, Suite 304, Los Angeles, California 90035. Our base rent under the lease is $1,450 per month.
The lease began on February 1, 2015. On
September 5, 2015, the Company entered into an Exclusive Distribution Agreement with J C Lopez (Lopez), under which
it granted Lopez the exclusive right to lease, install, service, remove and support the Companys proprietary breath alcohol
ignition interlock device (the BDI-747/1) in the states of Arizona and Nevada, and non-exclusively in the state
of California. In exchange for these rights, Lopez agreed to pay the Company a onetime software license and support fee of $50,000,
as well as $25 per month for each BDI-747/1 unit Lopez has in its inventory beginning thirty (30) days after Lopez receives the
unit. On October 5, 2015 the Company received notification from the state of Arizona that the BDI-747/1 was approved as an authorized
ignition interlock device in the state. As a result, on October 7, 2015, the Company received the remainder of the license and
support fee from Lopez. On
September 11, 2015, the Company entered into an Independent Contractor Agreement with Laurence Wainer, in order to outline the
terms under which Mr. Wainer is serving as its Chief Executive Officer. Under the terms of the agreement, Mr. Wainer will be paid
compensation of $4,000 per month for performing services as the Companys Chief Executive Officer. The agreement is for
a one year term. In conjunction with the distributor agreements, the
Company is obligated to provide, at the Companys cost, an initial training program for the principal owner of the distributorships
and any of its employees. The training program will consist of approximately three weeks of training that must be completed; the
Company shall determine the contents and manner of conducting the initial training program at its discretion.</t>
  </si>
  <si>
    <t>Subsequent Events</t>
  </si>
  <si>
    <t>Subsequent Events [Abstract]</t>
  </si>
  <si>
    <t>Note
12: Subsequent Events As
of October 13, 2015, the BDI-747/1 is approved as an ignition interlock device in California, Oregon, Arizona, Kentucky, Oklahoma
and Texas. We have applied for approval of the BDI-747/1 in several other states and are currently going through the application
and review process. On
October 5, 2015 the Company received notification from the state of Arizona that the BDI-747/1 was approved as an authorized ignition
interlock device in the state. As a result, on October 7, 2015, the Company received the remainder of the license and support
fee from Lopez. On
November 9, 2015, the Company entered into an Exclusive Distribution Agreement with Stephen Ferraro (FERRARO), under
which it granted FERRARO the exclusive right to lease, install, service, remove and support BDI-747/1 device in Lubbock County,
Texas, as well as several surrounding counties in Texas. In exchange for the exclusive rights, FERRARO agreed to pay the Company
a onetime software support fee of $10,000, as well as a $150 per unit registration fee and $35 per month for each BDI-747/1 unit
FERRARO has in his inventory or on the road beginning thirty (30) days after FERRARO receives the unit. The Company received the
$10,000 support fee on or about November 9, 2015.</t>
  </si>
  <si>
    <t>Nature of Operations and Summary of Significant Policies (Policies)</t>
  </si>
  <si>
    <t>Nature of Operations</t>
  </si>
  <si>
    <t>Nature
of Operations Blow&amp;
Drive Interlock (the Company) was incorporated on July 2, 2013 under the laws of the State of Delaware to engage
in any lawful corporate undertaking, including, but not limited to, selected mergers and acquisitions. The Company is a development-stage
SEC reporting company that intends to market and lease alcohol ignition interlock devices to DUI/DWI offenders as part of their
mandatory court or motor vehicle department programs. On
February 6, 2014, James Cassidy and James McKillop, both directors of the Company and the then president and vice president, respectively,
resigned such directorships and all offices of the Company. Messrs. Cassidy and McKillop each beneficially retain 150,000 shares
of the Companys common stock. On
February 6, 2014, Laurence Wainer was named as the sole director of the Company and serves as its President and sole officer. In
2015, The Company formed BDI Manufacturing, Inc., an Arizona corporation, which is a 100% wholly owned subsidiary of Blow&amp;
Drive Interlock Corporation. The
Company markets, installs and monitors a breath alcohol ignition interlock device (BAIID) called the BDI-747/1, which is a mechanism
that is installed on the steering column of an automobile and into which a driver exhales. The device in turn provides a blood-alcohol
concentration analysis. If the drivers blood-alcohol content is higher than a certain pre-programmed limit, the device
prevents the ignition from engaging and the automobile from starting. These devices are often required for use by DUI or DWI (driving
under the influence or driving while intoxicated) offenders as part of a mandatory court or motor vehicle
department program. During the quarter ending September 30, 2015, the
Company began to license others to distribute the BDI-747/1 and provide services related to the device. The distributorships are
for specific geographical areas (either entire states or certain counties within states) and, as of September 30, 2015, the Company
has entered into two distributorship agreements. Under the distribution agreements the Company typically receives a onetime support
fee, and then is entitled to receive a per unit registration fee and a per unit monthly
fee for each BDI-747/1 unit the distributor has in inventory or on the road beginning thirty (30) days after the distributor receives
the unit. As of September 30, 2015, the Company has received a total of $85,000 in onetime support fees. This amount is reflected
in the accompanying consolidated financial statements as deferred revenue as the Company was still in the process of meeting all
the requirements under the agreements at September 30, 2015. As of September 30, 2015, the Company has not yet begun receiving
the per unit registration fee or the monthly fees.</t>
  </si>
  <si>
    <t>Basis of Presentation</t>
  </si>
  <si>
    <t>Basis of Presentation 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consolidated
financial statements.</t>
  </si>
  <si>
    <t>Accounts Receivable</t>
  </si>
  <si>
    <t>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September 30, 2015, the Company has established, based
on a review of its outstanding balances, no allowance for doubtful accounts as it deems none is needed.</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si>
  <si>
    <t>Concentration of Risk</t>
  </si>
  <si>
    <t>Concentration of Risk Financial instruments that potentially
subject the Company to concentrations of credit risk consist principally of cash. The Company places its cash with high quality
banking institutions. From time to time, the Company maintains cash balances at certain institutions in excess of the Federal Deposit
Insurance Corporation limit</t>
  </si>
  <si>
    <t>Income Taxes</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t>
  </si>
  <si>
    <t>Derivative Liabilities</t>
  </si>
  <si>
    <t>Derivative
Liabilities The
Company assessed the classification of its derivative financial instruments as of September 30, 2015,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t>
  </si>
  <si>
    <t>Convertible Instruments</t>
  </si>
  <si>
    <t>Convertible
Instruments The
Company evaluates and accounts for conversion options embedded in its convertible instruments in accordance with professional
standards for Accounting for Derivative Instruments and Hedging Activities. 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ASC 815-40 provides that, among other things, generally,
if an event is not within the entitys control or could require net cash settlement, then the contract shall be classified
as an asset or a liability.</t>
  </si>
  <si>
    <t>Long Lived Assets</t>
  </si>
  <si>
    <t>Long Lived Assets The Company follows Accounting Standards
Codification subtopic 360-10, Property, Plant and Equipment (ASC 360-10). ASC 360-10 requires those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t>
  </si>
  <si>
    <t>Loss per Common Share</t>
  </si>
  <si>
    <t xml:space="preserve"> Loss
per Common Share The
Company has adopted ASC 260 Earnings Per Share. Basic loss per common shares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September 30,
2015 and September 30, 2014, there are no outstanding dilutive securities.</t>
  </si>
  <si>
    <t>Fair Value of Financial Instruments</t>
  </si>
  <si>
    <t>Fair Value of Financial Instruments FASB ASC 820 Fair Value Measurements
and Disclosures establishes a three-tier fair value hierarchy, which priorities the inputs in measuring fair value. The
hierarchy prioriti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is either directly or indirectly observable; and
Level 3: defined as unobservable inputs in which little or no market data exists, therefore requiring an entity to develop its own assumptions. The carrying amounts of financial assets
and liabilities, such as cash and accrued liabilities approximate their fair values because of the short maturity of these instruments.</t>
  </si>
  <si>
    <t>Revenue Recognition</t>
  </si>
  <si>
    <t>Revenue
Recognition Revenue
is derived from the sale of distributorships and the fee service of monitoring its products installed in customer vehicles and
is recognized on a contract basis as upon the time the service is provided. All revenue is recognized when (i) persuasive evidence
of an arrangement exists; (ii) the service or sale is completed; (iii) the price is fixed or determinable; and (iv) the ability
to collect is reasonably assured. Revenue is recognized as the gross amount to be received. The Company had its first revenues
of $2,134 for the three months ended September 30, 2015.</t>
  </si>
  <si>
    <t>Share-Based Compensation</t>
  </si>
  <si>
    <t>Share-Based Compensation The Company follows the provisions of
ASC 718, Share-Based Payment, which requires all share-based payments to employees and non-employees to be recognized in the income
statement based on their fair values. The Company uses the Black-Scholes pricing model for determining the fair value of share-based
compensation. As of September 30, 2015 the Company has not issued any options or warrants to employees or non-employees as compensation.</t>
  </si>
  <si>
    <t>Property and Equipment (Tables)</t>
  </si>
  <si>
    <t>Property And Equipment Tables</t>
  </si>
  <si>
    <t>Schedule of Property and Equipment</t>
  </si>
  <si>
    <t xml:space="preserve">September 30, 2015 December 31, 2014
(Unaudited)
Property and equipment $ 66,049 $ 2,400
Accumulated depreciation (1,655 ) -
Total $ 64,394 $ 2,400 </t>
  </si>
  <si>
    <t>Nature of Operations and Summary of Significant Policies (Details Narrative) - USD ($)</t>
  </si>
  <si>
    <t>Feb. 06, 2014</t>
  </si>
  <si>
    <t>Ownership percent</t>
  </si>
  <si>
    <t>100.00%</t>
  </si>
  <si>
    <t>Onetime support fees</t>
  </si>
  <si>
    <t>Dilutive securities outstanding</t>
  </si>
  <si>
    <t>Revenue</t>
  </si>
  <si>
    <t>James Cassidy [Member]</t>
  </si>
  <si>
    <t>James McKillop [Member]</t>
  </si>
  <si>
    <t>Going Concern (Details Narrative) - USD ($)</t>
  </si>
  <si>
    <t>12 Months Ended</t>
  </si>
  <si>
    <t>Accumulated deficit</t>
  </si>
  <si>
    <t>Proceeds from sale of stock</t>
  </si>
  <si>
    <t>Additional paid in capital</t>
  </si>
  <si>
    <t>Revenues</t>
  </si>
  <si>
    <t>Deferred revenues</t>
  </si>
  <si>
    <t>Laurence Wainer [Member]</t>
  </si>
  <si>
    <t>Property and Equipment (Details Narrative) - USD ($)</t>
  </si>
  <si>
    <t>Depreciation expense</t>
  </si>
  <si>
    <t>Property and Equipment - Schedule of Property and Equipment - USD ($)</t>
  </si>
  <si>
    <t>Accumulated depreciation</t>
  </si>
  <si>
    <t>Stock Issuance (Details Narrative) - USD ($)</t>
  </si>
  <si>
    <t>Common stock issued during period, shares</t>
  </si>
  <si>
    <t>Common stock issued during period, value</t>
  </si>
  <si>
    <t>Warrant and Option Issuances (Deatils Narrative) - $ / shares</t>
  </si>
  <si>
    <t>Aug. 07, 2015</t>
  </si>
  <si>
    <t>Warrants outstanding</t>
  </si>
  <si>
    <t>Warrants exercise price</t>
  </si>
  <si>
    <t>Warrant term</t>
  </si>
  <si>
    <t>3 years</t>
  </si>
  <si>
    <t>Deposits (Details Narrative)</t>
  </si>
  <si>
    <t>Jan. 21, 2015USD ($)</t>
  </si>
  <si>
    <t>Lese term</t>
  </si>
  <si>
    <t>2 years</t>
  </si>
  <si>
    <t>Lease amount for per month</t>
  </si>
  <si>
    <t>Notes Payable (Details Narrative)</t>
  </si>
  <si>
    <t>Feb. 16, 2014USD ($)Installments</t>
  </si>
  <si>
    <t>Percentage of interest</t>
  </si>
  <si>
    <t>7.50%</t>
  </si>
  <si>
    <t>Laurance Wainer [Member]</t>
  </si>
  <si>
    <t>Principal note balance</t>
  </si>
  <si>
    <t>7.75%</t>
  </si>
  <si>
    <t>Interest payable</t>
  </si>
  <si>
    <t>Interest payable monthly installments | Installments</t>
  </si>
  <si>
    <t>Convertible Note Payable (Details Narrative) - USD ($)</t>
  </si>
  <si>
    <t>Convertible debenture interest bearing</t>
  </si>
  <si>
    <t>Convertible debenture</t>
  </si>
  <si>
    <t>Convertible debenture due</t>
  </si>
  <si>
    <t>Aug. 7,
		2017</t>
  </si>
  <si>
    <t>Percent of loan convertible on trading days</t>
  </si>
  <si>
    <t>70.00%</t>
  </si>
  <si>
    <t>Discount on convertible debenture</t>
  </si>
  <si>
    <t>Expected Term</t>
  </si>
  <si>
    <t>1 year 9 months 29 days</t>
  </si>
  <si>
    <t>Expected Dividend Rate</t>
  </si>
  <si>
    <t>0.00%</t>
  </si>
  <si>
    <t>Volatility</t>
  </si>
  <si>
    <t>Risk Free Interest Rate</t>
  </si>
  <si>
    <t>1.08%</t>
  </si>
  <si>
    <t>73.00%</t>
  </si>
  <si>
    <t>Additional discount on debt related to fair value of warrants</t>
  </si>
  <si>
    <t>Amortized total debt discount</t>
  </si>
  <si>
    <t>Convertible debt net discount</t>
  </si>
  <si>
    <t>Derivative Financial Instruments (Details Narrative) - USD ($)</t>
  </si>
  <si>
    <t>Convertible debt outstanding</t>
  </si>
  <si>
    <t>Common stock share price</t>
  </si>
  <si>
    <t>Derivative liability</t>
  </si>
  <si>
    <t>Loss on derivative liability</t>
  </si>
  <si>
    <t>Commitments and Contingencies (Detils Narrative) - USD ($)</t>
  </si>
  <si>
    <t>Sep. 11, 2015</t>
  </si>
  <si>
    <t>Sep. 05, 2015</t>
  </si>
  <si>
    <t>Jan. 21, 2015</t>
  </si>
  <si>
    <t>Onetime software license and support fee</t>
  </si>
  <si>
    <t>Onetime software license and support fee per month</t>
  </si>
  <si>
    <t>Compensation for performing services</t>
  </si>
  <si>
    <t>Compensation agreement term</t>
  </si>
  <si>
    <t>1 year</t>
  </si>
  <si>
    <t>Subsequent Events (Details Narrative) - USD ($)</t>
  </si>
  <si>
    <t>Nov. 09, 2015</t>
  </si>
  <si>
    <t>Subsequent Event [Member] | Exclusive Distribution Agreement [Member] | Stephen Ferraro [Member]</t>
  </si>
  <si>
    <t>Onetime software license and support per unit registration fee</t>
  </si>
  <si>
    <t>Received onetime software support fe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586495</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C11" t="n" s="5">
        <v>15004000</v>
      </c>
    </row>
    <row spans="1:3" r="12">
      <c r="A12" t="s" s="4">
        <v>19</v>
      </c>
      <c r="B12" t="s" s="6">
        <v>20</v>
      </c>
    </row>
    <row spans="1:3" r="13">
      <c r="A13" t="s" s="4">
        <v>21</v>
      </c>
      <c r="B13"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148</v>
      </c>
      <c r="B1" t="s" s="2">
        <v>1</v>
      </c>
    </row>
    <row spans="1:2" r="2">
      <c r="B2" t="s" s="2">
        <v>2</v>
      </c>
    </row>
    <row spans="1:2" r="3">
      <c r="A3" t="s" s="3">
        <v>149</v>
      </c>
    </row>
    <row spans="1:2" r="4">
      <c r="A4" t="s" s="4">
        <v>148</v>
      </c>
      <c r="B4" t="s"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t="s" s="1">
        <v>151</v>
      </c>
      <c r="B1" t="s" s="2">
        <v>1</v>
      </c>
    </row>
    <row spans="1:2" r="2">
      <c r="B2" t="s" s="2">
        <v>2</v>
      </c>
    </row>
    <row spans="1:2" r="3">
      <c r="A3" t="s" s="3">
        <v>152</v>
      </c>
    </row>
    <row spans="1:2" r="4">
      <c r="A4" t="s" s="4">
        <v>151</v>
      </c>
      <c r="B4" t="s"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54</v>
      </c>
      <c r="B1" t="s" s="2">
        <v>1</v>
      </c>
    </row>
    <row spans="1:2" r="2">
      <c r="B2" t="s" s="2">
        <v>2</v>
      </c>
    </row>
    <row spans="1:2" r="3">
      <c r="A3" t="s" s="3">
        <v>155</v>
      </c>
    </row>
    <row spans="1:2" r="4">
      <c r="A4" t="s" s="4">
        <v>154</v>
      </c>
      <c r="B4" t="s"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r="A1" t="s" s="1">
        <v>117</v>
      </c>
      <c r="B1" t="s" s="2">
        <v>1</v>
      </c>
    </row>
    <row spans="1:2" r="2">
      <c r="B2" t="s" s="2">
        <v>2</v>
      </c>
    </row>
    <row spans="1:2" r="3">
      <c r="A3" t="s" s="3">
        <v>157</v>
      </c>
    </row>
    <row spans="1:2" r="4">
      <c r="A4" t="s" s="4">
        <v>117</v>
      </c>
      <c r="B4" t="s"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59</v>
      </c>
      <c r="B1" t="s" s="2">
        <v>1</v>
      </c>
    </row>
    <row spans="1:2" r="2">
      <c r="B2" t="s" s="2">
        <v>2</v>
      </c>
    </row>
    <row spans="1:2" r="3">
      <c r="A3" t="s" s="3">
        <v>160</v>
      </c>
    </row>
    <row spans="1:2" r="4">
      <c r="A4" t="s" s="4">
        <v>159</v>
      </c>
      <c r="B4" t="s"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t="s" s="1">
        <v>162</v>
      </c>
      <c r="B1" t="s" s="2">
        <v>1</v>
      </c>
    </row>
    <row spans="1:2" r="2">
      <c r="B2" t="s" s="2">
        <v>2</v>
      </c>
    </row>
    <row spans="1:2" r="3">
      <c r="A3" t="s" s="3">
        <v>162</v>
      </c>
    </row>
    <row spans="1:2" r="4">
      <c r="A4" t="s" s="4">
        <v>162</v>
      </c>
      <c r="B4" t="s" s="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164</v>
      </c>
      <c r="B1" t="s" s="2">
        <v>1</v>
      </c>
    </row>
    <row spans="1:2" r="2">
      <c r="B2" t="s" s="2">
        <v>2</v>
      </c>
    </row>
    <row spans="1:2" r="3">
      <c r="A3" t="s" s="3">
        <v>165</v>
      </c>
    </row>
    <row spans="1:2" r="4">
      <c r="A4" t="s" s="4">
        <v>164</v>
      </c>
      <c r="B4" t="s"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67</v>
      </c>
      <c r="B1" t="s" s="2">
        <v>1</v>
      </c>
    </row>
    <row spans="1:2" r="2">
      <c r="B2" t="s" s="2">
        <v>2</v>
      </c>
    </row>
    <row spans="1:2" r="3">
      <c r="A3" t="s" s="3">
        <v>168</v>
      </c>
    </row>
    <row spans="1:2" r="4">
      <c r="A4" t="s" s="4">
        <v>167</v>
      </c>
      <c r="B4" t="s"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70</v>
      </c>
      <c r="B1" t="s" s="2">
        <v>1</v>
      </c>
    </row>
    <row spans="1:2" r="2">
      <c r="B2" t="s" s="2">
        <v>2</v>
      </c>
    </row>
    <row spans="1:2" r="3">
      <c r="A3" t="s" s="3">
        <v>171</v>
      </c>
    </row>
    <row spans="1:2" r="4">
      <c r="A4" t="s" s="4">
        <v>170</v>
      </c>
      <c r="B4" t="s"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8"/>
    <col customWidth="1" max="2" min="2" width="80"/>
  </cols>
  <sheetData>
    <row spans="1:2" r="1">
      <c r="A1" t="s" s="1">
        <v>173</v>
      </c>
      <c r="B1" t="s" s="2">
        <v>1</v>
      </c>
    </row>
    <row spans="1:2" r="2">
      <c r="B2" t="s" s="2">
        <v>2</v>
      </c>
    </row>
    <row spans="1:2" r="3">
      <c r="A3" t="s" s="3">
        <v>141</v>
      </c>
    </row>
    <row spans="1:2" r="4">
      <c r="A4" t="s" s="4">
        <v>174</v>
      </c>
      <c r="B4" t="s" s="4">
        <v>175</v>
      </c>
    </row>
    <row spans="1:2" r="5">
      <c r="A5" t="s" s="4">
        <v>176</v>
      </c>
      <c r="B5" t="s" s="4">
        <v>177</v>
      </c>
    </row>
    <row spans="1:2" r="6">
      <c r="A6" t="s" s="4">
        <v>178</v>
      </c>
      <c r="B6" t="s" s="4">
        <v>179</v>
      </c>
    </row>
    <row spans="1:2" r="7">
      <c r="A7" t="s" s="4">
        <v>180</v>
      </c>
      <c r="B7" t="s" s="4">
        <v>181</v>
      </c>
    </row>
    <row spans="1:2" r="8">
      <c r="A8" t="s" s="4">
        <v>182</v>
      </c>
      <c r="B8" t="s" s="4">
        <v>183</v>
      </c>
    </row>
    <row spans="1:2" r="9">
      <c r="A9" t="s" s="4">
        <v>184</v>
      </c>
      <c r="B9" t="s" s="4">
        <v>185</v>
      </c>
    </row>
    <row spans="1:2" r="10">
      <c r="A10" t="s" s="4">
        <v>186</v>
      </c>
      <c r="B10" t="s" s="4">
        <v>187</v>
      </c>
    </row>
    <row spans="1:2" r="11">
      <c r="A11" t="s" s="4">
        <v>188</v>
      </c>
      <c r="B11" t="s" s="4">
        <v>189</v>
      </c>
    </row>
    <row spans="1:2" r="12">
      <c r="A12" t="s" s="4">
        <v>190</v>
      </c>
      <c r="B12" t="s" s="4">
        <v>191</v>
      </c>
    </row>
    <row spans="1:2" r="13">
      <c r="A13" t="s" s="4">
        <v>192</v>
      </c>
      <c r="B13" t="s" s="4">
        <v>193</v>
      </c>
    </row>
    <row spans="1:2" r="14">
      <c r="A14" t="s" s="4">
        <v>194</v>
      </c>
      <c r="B14" t="s" s="4">
        <v>195</v>
      </c>
    </row>
    <row spans="1:2" r="15">
      <c r="A15" t="s" s="4">
        <v>196</v>
      </c>
      <c r="B15" t="s" s="4">
        <v>197</v>
      </c>
    </row>
    <row spans="1:2" r="16">
      <c r="A16" t="s" s="4">
        <v>198</v>
      </c>
      <c r="B16" t="s"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2</v>
      </c>
      <c r="B1" t="s" s="2">
        <v>2</v>
      </c>
      <c r="C1" t="s" s="2">
        <v>23</v>
      </c>
    </row>
    <row spans="1:3" r="2">
      <c r="A2" t="s" s="3">
        <v>24</v>
      </c>
    </row>
    <row spans="1:3" r="3">
      <c r="A3" t="s" s="4">
        <v>25</v>
      </c>
      <c r="B3" t="n" s="7">
        <v>11697</v>
      </c>
      <c r="C3" t="n" s="7">
        <v>272692</v>
      </c>
    </row>
    <row spans="1:3" r="4">
      <c r="A4" t="s" s="4">
        <v>26</v>
      </c>
      <c r="B4" t="n" s="5">
        <v>32500</v>
      </c>
      <c r="C4" t="s" s="4">
        <v>27</v>
      </c>
    </row>
    <row spans="1:3" r="5">
      <c r="A5" t="s" s="4">
        <v>28</v>
      </c>
      <c r="B5" t="n" s="5">
        <v>44197</v>
      </c>
      <c r="C5" t="n" s="7">
        <v>272692</v>
      </c>
    </row>
    <row spans="1:3" r="6">
      <c r="A6" t="s" s="3">
        <v>29</v>
      </c>
    </row>
    <row spans="1:3" r="7">
      <c r="A7" t="s" s="4">
        <v>30</v>
      </c>
      <c r="B7" t="n" s="5">
        <v>2828</v>
      </c>
      <c r="C7" t="s" s="4">
        <v>27</v>
      </c>
    </row>
    <row spans="1:3" r="8">
      <c r="A8" t="s" s="4">
        <v>31</v>
      </c>
      <c r="B8" t="n" s="5">
        <v>6225</v>
      </c>
      <c r="C8" t="s" s="4">
        <v>27</v>
      </c>
    </row>
    <row spans="1:3" r="9">
      <c r="A9" t="s" s="4">
        <v>32</v>
      </c>
      <c r="B9" t="n" s="5">
        <v>64394</v>
      </c>
      <c r="C9" t="n" s="7">
        <v>2400</v>
      </c>
    </row>
    <row spans="1:3" r="10">
      <c r="A10" t="s" s="4">
        <v>33</v>
      </c>
      <c r="B10" t="n" s="7">
        <v>117644</v>
      </c>
      <c r="C10" t="n" s="5">
        <v>275092</v>
      </c>
    </row>
    <row spans="1:3" r="11">
      <c r="A11" t="s" s="3">
        <v>34</v>
      </c>
    </row>
    <row spans="1:3" r="12">
      <c r="A12" t="s" s="4">
        <v>35</v>
      </c>
      <c r="B12" t="s" s="4">
        <v>27</v>
      </c>
      <c r="C12" t="n" s="5">
        <v>9412</v>
      </c>
    </row>
    <row spans="1:3" r="13">
      <c r="A13" t="s" s="4">
        <v>36</v>
      </c>
      <c r="B13" t="n" s="7">
        <v>45487</v>
      </c>
      <c r="C13" t="n" s="7">
        <v>24400</v>
      </c>
    </row>
    <row spans="1:3" r="14">
      <c r="A14" t="s" s="4">
        <v>37</v>
      </c>
      <c r="B14" t="n" s="5">
        <v>1769</v>
      </c>
      <c r="C14" t="s" s="4">
        <v>27</v>
      </c>
    </row>
    <row spans="1:3" r="15">
      <c r="A15" t="s" s="4">
        <v>38</v>
      </c>
      <c r="B15" t="n" s="5">
        <v>92885</v>
      </c>
      <c r="C15" t="s" s="4">
        <v>27</v>
      </c>
    </row>
    <row spans="1:3" r="16">
      <c r="A16" t="s" s="4">
        <v>39</v>
      </c>
      <c r="B16" t="n" s="5">
        <v>2800</v>
      </c>
      <c r="C16" t="n" s="7">
        <v>2000</v>
      </c>
    </row>
    <row spans="1:3" r="17">
      <c r="A17" t="s" s="4">
        <v>40</v>
      </c>
      <c r="B17" t="n" s="5">
        <v>12755</v>
      </c>
      <c r="C17" t="s" s="4">
        <v>27</v>
      </c>
    </row>
    <row spans="1:3" r="18">
      <c r="A18" t="s" s="4">
        <v>41</v>
      </c>
      <c r="B18" t="n" s="5">
        <v>54227</v>
      </c>
      <c r="C18" t="n" s="7">
        <v>48994</v>
      </c>
    </row>
    <row spans="1:3" r="19">
      <c r="A19" t="s" s="4">
        <v>42</v>
      </c>
      <c r="B19" t="n" s="5">
        <v>209923</v>
      </c>
      <c r="C19" t="n" s="5">
        <v>84806</v>
      </c>
    </row>
    <row spans="1:3" r="20">
      <c r="A20" t="s" s="3">
        <v>43</v>
      </c>
    </row>
    <row spans="1:3" r="21">
      <c r="A21" t="s" s="4">
        <v>44</v>
      </c>
      <c r="B21" t="n" s="5">
        <v>92828</v>
      </c>
      <c r="C21" t="n" s="7">
        <v>108799</v>
      </c>
    </row>
    <row spans="1:3" r="22">
      <c r="A22" t="s" s="4">
        <v>45</v>
      </c>
      <c r="B22" t="n" s="5">
        <v>4887</v>
      </c>
      <c r="C22" t="s" s="4">
        <v>27</v>
      </c>
    </row>
    <row spans="1:3" r="23">
      <c r="A23" t="s" s="4">
        <v>46</v>
      </c>
      <c r="B23" t="n" s="7">
        <v>307638</v>
      </c>
      <c r="C23" t="n" s="7">
        <v>193605</v>
      </c>
    </row>
    <row spans="1:3" r="24">
      <c r="A24" t="s" s="3">
        <v>47</v>
      </c>
    </row>
    <row spans="1:3" r="25">
      <c r="A25" t="s" s="4">
        <v>48</v>
      </c>
      <c r="B25" t="s" s="4">
        <v>27</v>
      </c>
      <c r="C25" t="s" s="4">
        <v>27</v>
      </c>
    </row>
    <row spans="1:3" r="26">
      <c r="A26" t="s" s="4">
        <v>49</v>
      </c>
      <c r="B26" t="n" s="7">
        <v>1500</v>
      </c>
      <c r="C26" t="n" s="7">
        <v>1485</v>
      </c>
    </row>
    <row spans="1:3" r="27">
      <c r="A27" t="s" s="4">
        <v>50</v>
      </c>
      <c r="B27" t="n" s="5">
        <v>411764</v>
      </c>
      <c r="C27" t="n" s="5">
        <v>305671</v>
      </c>
    </row>
    <row spans="1:3" r="28">
      <c r="A28" t="s" s="4">
        <v>51</v>
      </c>
      <c r="B28" t="n" s="5">
        <v>-603258</v>
      </c>
      <c r="C28" t="n" s="5">
        <v>-225669</v>
      </c>
    </row>
    <row spans="1:3" r="29">
      <c r="A29" t="s" s="4">
        <v>52</v>
      </c>
      <c r="B29" t="n" s="5">
        <v>-189994</v>
      </c>
      <c r="C29" t="n" s="5">
        <v>81487</v>
      </c>
    </row>
    <row spans="1:3" r="30">
      <c r="A30" t="s" s="4">
        <v>53</v>
      </c>
      <c r="B30" t="n" s="7">
        <v>117644</v>
      </c>
      <c r="C30" t="n" s="7">
        <v>2750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200</v>
      </c>
      <c r="B1" t="s" s="2">
        <v>1</v>
      </c>
    </row>
    <row spans="1:2" r="2">
      <c r="B2" t="s" s="2">
        <v>2</v>
      </c>
    </row>
    <row spans="1:2" r="3">
      <c r="A3" t="s" s="3">
        <v>201</v>
      </c>
    </row>
    <row spans="1:2" r="4">
      <c r="A4" t="s" s="4">
        <v>202</v>
      </c>
      <c r="B4" t="s"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r="A1" t="s" s="1">
        <v>204</v>
      </c>
      <c r="B1" t="s" s="2">
        <v>64</v>
      </c>
      <c r="C1" t="s" s="2">
        <v>1</v>
      </c>
    </row>
    <row spans="1:6" r="2">
      <c r="B2" t="s" s="2">
        <v>2</v>
      </c>
      <c r="C2" t="s" s="2">
        <v>2</v>
      </c>
      <c r="D2" t="s" s="2">
        <v>65</v>
      </c>
      <c r="E2" t="s" s="2">
        <v>23</v>
      </c>
      <c r="F2" t="s" s="2">
        <v>205</v>
      </c>
    </row>
    <row spans="1:6" r="3">
      <c r="A3" t="s" s="4">
        <v>62</v>
      </c>
      <c r="B3" t="n" s="5">
        <v>15004000</v>
      </c>
      <c r="C3" t="n" s="5">
        <v>15004000</v>
      </c>
      <c r="E3" t="n" s="5">
        <v>14852500</v>
      </c>
    </row>
    <row spans="1:6" r="4">
      <c r="A4" t="s" s="4">
        <v>206</v>
      </c>
      <c r="B4" t="s" s="4">
        <v>207</v>
      </c>
      <c r="C4" t="s" s="4">
        <v>207</v>
      </c>
    </row>
    <row spans="1:6" r="5">
      <c r="A5" t="s" s="4">
        <v>208</v>
      </c>
      <c r="C5" t="n" s="7">
        <v>85000</v>
      </c>
    </row>
    <row spans="1:6" r="6">
      <c r="A6" t="s" s="4">
        <v>209</v>
      </c>
      <c r="C6" t="n" s="5">
        <v>0</v>
      </c>
      <c r="D6" t="n" s="7">
        <v>0</v>
      </c>
    </row>
    <row spans="1:6" r="7">
      <c r="A7" t="s" s="4">
        <v>210</v>
      </c>
      <c r="B7" t="n" s="7">
        <v>2134</v>
      </c>
      <c r="C7" t="n" s="7">
        <v>2135</v>
      </c>
    </row>
    <row spans="1:6" r="8">
      <c r="A8" t="s" s="4">
        <v>211</v>
      </c>
    </row>
    <row spans="1:6" r="9">
      <c r="A9" t="s" s="4">
        <v>62</v>
      </c>
      <c r="F9" t="n" s="5">
        <v>150000</v>
      </c>
    </row>
    <row spans="1:6" r="10">
      <c r="A10" t="s" s="4">
        <v>212</v>
      </c>
    </row>
    <row spans="1:6" r="11">
      <c r="A11" t="s" s="4">
        <v>62</v>
      </c>
      <c r="F11" t="n" s="5">
        <v>15000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4"/>
    <col customWidth="1" max="2" min="2" width="15"/>
    <col customWidth="1" max="3" min="3" width="15"/>
    <col customWidth="1" max="4" min="4" width="16"/>
  </cols>
  <sheetData>
    <row spans="1:4" r="1">
      <c r="A1" t="s" s="1">
        <v>213</v>
      </c>
      <c r="B1" t="s" s="2">
        <v>64</v>
      </c>
      <c r="C1" t="s" s="2">
        <v>1</v>
      </c>
      <c r="D1" t="s" s="2">
        <v>214</v>
      </c>
    </row>
    <row spans="1:4" r="2">
      <c r="B2" t="s" s="2">
        <v>2</v>
      </c>
      <c r="C2" t="s" s="2">
        <v>2</v>
      </c>
      <c r="D2" t="s" s="2">
        <v>23</v>
      </c>
    </row>
    <row spans="1:4" r="3">
      <c r="A3" t="s" s="4">
        <v>215</v>
      </c>
      <c r="B3" t="n" s="7">
        <v>603258</v>
      </c>
      <c r="C3" t="n" s="7">
        <v>603258</v>
      </c>
    </row>
    <row spans="1:4" r="4">
      <c r="A4" t="s" s="4">
        <v>216</v>
      </c>
      <c r="C4" t="n" s="5">
        <v>85000</v>
      </c>
      <c r="D4" t="n" s="7">
        <v>230000</v>
      </c>
    </row>
    <row spans="1:4" r="5">
      <c r="A5" t="s" s="4">
        <v>217</v>
      </c>
      <c r="B5" t="n" s="5">
        <v>411764</v>
      </c>
      <c r="C5" t="n" s="5">
        <v>411764</v>
      </c>
      <c r="D5" t="n" s="7">
        <v>305671</v>
      </c>
    </row>
    <row spans="1:4" r="6">
      <c r="A6" t="s" s="4">
        <v>218</v>
      </c>
      <c r="B6" t="n" s="5">
        <v>2134</v>
      </c>
      <c r="C6" t="n" s="5">
        <v>2135</v>
      </c>
    </row>
    <row spans="1:4" r="7">
      <c r="A7" t="s" s="4">
        <v>219</v>
      </c>
      <c r="C7" t="n" s="5">
        <v>92885</v>
      </c>
    </row>
    <row spans="1:4" r="8">
      <c r="A8" t="s" s="4">
        <v>220</v>
      </c>
    </row>
    <row spans="1:4" r="9">
      <c r="A9" t="s" s="4">
        <v>217</v>
      </c>
      <c r="B9" t="n" s="7">
        <v>16235</v>
      </c>
      <c r="C9" t="n" s="7">
        <v>16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r="A1" t="s" s="1">
        <v>221</v>
      </c>
      <c r="B1" t="s" s="2">
        <v>1</v>
      </c>
    </row>
    <row spans="1:3" r="2">
      <c r="B2" t="s" s="2">
        <v>2</v>
      </c>
      <c r="C2" t="s" s="2">
        <v>65</v>
      </c>
    </row>
    <row spans="1:3" r="3">
      <c r="A3" t="s" s="3">
        <v>149</v>
      </c>
    </row>
    <row spans="1:3" r="4">
      <c r="A4" t="s" s="4">
        <v>222</v>
      </c>
      <c r="B4" t="n" s="7">
        <v>1655</v>
      </c>
      <c r="C4" t="s" s="4">
        <v>2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r="A1" t="s" s="1">
        <v>223</v>
      </c>
      <c r="B1" t="s" s="2">
        <v>2</v>
      </c>
      <c r="C1" t="s" s="2">
        <v>23</v>
      </c>
    </row>
    <row spans="1:3" r="2">
      <c r="A2" t="s" s="3">
        <v>149</v>
      </c>
    </row>
    <row spans="1:3" r="3">
      <c r="A3" t="s" s="4">
        <v>32</v>
      </c>
      <c r="B3" t="n" s="7">
        <v>66049</v>
      </c>
      <c r="C3" t="n" s="7">
        <v>2400</v>
      </c>
    </row>
    <row spans="1:3" r="4">
      <c r="A4" t="s" s="4">
        <v>224</v>
      </c>
      <c r="B4" t="n" s="5">
        <v>-1655</v>
      </c>
      <c r="C4" t="s" s="4">
        <v>27</v>
      </c>
    </row>
    <row spans="1:3" r="5">
      <c r="A5" t="s" s="4">
        <v>90</v>
      </c>
      <c r="B5" t="n" s="7">
        <v>64394</v>
      </c>
      <c r="C5" t="n" s="7">
        <v>24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r="A1" t="s" s="1">
        <v>225</v>
      </c>
      <c r="B1" t="s" s="2">
        <v>1</v>
      </c>
    </row>
    <row spans="1:3" r="2">
      <c r="B2" t="s" s="2">
        <v>2</v>
      </c>
      <c r="C2" t="s" s="2">
        <v>23</v>
      </c>
    </row>
    <row spans="1:3" r="3">
      <c r="A3" t="s" s="3">
        <v>152</v>
      </c>
    </row>
    <row spans="1:3" r="4">
      <c r="A4" t="s" s="4">
        <v>226</v>
      </c>
      <c r="B4" t="n" s="5">
        <v>151500</v>
      </c>
    </row>
    <row spans="1:3" r="5">
      <c r="A5" t="s" s="4">
        <v>227</v>
      </c>
      <c r="B5" t="n" s="7">
        <v>85000</v>
      </c>
    </row>
    <row spans="1:3" r="6">
      <c r="A6" t="s" s="4">
        <v>59</v>
      </c>
      <c r="B6" t="n" s="8">
        <v>0.0001</v>
      </c>
      <c r="C6" t="n" s="8">
        <v>0.00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r="A1" t="s" s="1">
        <v>228</v>
      </c>
      <c r="B1" t="s" s="2">
        <v>1</v>
      </c>
    </row>
    <row spans="1:3" r="2">
      <c r="B2" t="s" s="2">
        <v>2</v>
      </c>
      <c r="C2" t="s" s="2">
        <v>229</v>
      </c>
    </row>
    <row spans="1:3" r="3">
      <c r="A3" t="s" s="3">
        <v>155</v>
      </c>
    </row>
    <row spans="1:3" r="4">
      <c r="A4" t="s" s="4">
        <v>230</v>
      </c>
      <c r="B4" t="n" s="5">
        <v>30000</v>
      </c>
      <c r="C4" t="n" s="5">
        <v>30000</v>
      </c>
    </row>
    <row spans="1:3" r="5">
      <c r="A5" t="s" s="4">
        <v>231</v>
      </c>
      <c r="B5" t="n" s="9">
        <v>0.5</v>
      </c>
      <c r="C5" t="n" s="9">
        <v>0.5</v>
      </c>
    </row>
    <row spans="1:3" r="6">
      <c r="A6" t="s" s="4">
        <v>232</v>
      </c>
      <c r="B6" t="s" s="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1"/>
  </cols>
  <sheetData>
    <row spans="1:2" r="1">
      <c r="A1" t="s" s="1">
        <v>234</v>
      </c>
      <c r="B1" t="s" s="2">
        <v>235</v>
      </c>
    </row>
    <row spans="1:2" r="2">
      <c r="A2" t="s" s="3">
        <v>157</v>
      </c>
    </row>
    <row spans="1:2" r="3">
      <c r="A3" t="s" s="4">
        <v>236</v>
      </c>
      <c r="B3" t="s" s="4">
        <v>237</v>
      </c>
    </row>
    <row spans="1:2" r="4">
      <c r="A4" t="s" s="4">
        <v>238</v>
      </c>
      <c r="B4" t="n" s="7">
        <v>145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33"/>
    <col customWidth="1" max="3" min="3" width="14"/>
  </cols>
  <sheetData>
    <row spans="1:3" r="1">
      <c r="A1" t="s" s="1">
        <v>239</v>
      </c>
      <c r="B1" t="s" s="2">
        <v>240</v>
      </c>
      <c r="C1" t="s" s="2">
        <v>229</v>
      </c>
    </row>
    <row spans="1:3" r="2">
      <c r="A2" t="s" s="4">
        <v>241</v>
      </c>
      <c r="C2" t="s" s="4">
        <v>242</v>
      </c>
    </row>
    <row spans="1:3" r="3">
      <c r="A3" t="s" s="4">
        <v>243</v>
      </c>
    </row>
    <row spans="1:3" r="4">
      <c r="A4" t="s" s="4">
        <v>244</v>
      </c>
      <c r="B4" t="n" s="7">
        <v>160000</v>
      </c>
    </row>
    <row spans="1:3" r="5">
      <c r="A5" t="s" s="4">
        <v>241</v>
      </c>
      <c r="B5" t="s" s="4">
        <v>245</v>
      </c>
    </row>
    <row spans="1:3" r="6">
      <c r="A6" t="s" s="4">
        <v>246</v>
      </c>
      <c r="B6" t="n" s="7">
        <v>3205</v>
      </c>
    </row>
    <row spans="1:3" r="7">
      <c r="A7" t="s" s="4">
        <v>247</v>
      </c>
      <c r="B7" t="n" s="5">
        <v>6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24"/>
  </cols>
  <sheetData>
    <row spans="1:4" r="1">
      <c r="A1" t="s" s="1">
        <v>248</v>
      </c>
      <c r="B1" t="s" s="2">
        <v>229</v>
      </c>
      <c r="C1" t="s" s="2">
        <v>2</v>
      </c>
      <c r="D1" t="s" s="2">
        <v>2</v>
      </c>
    </row>
    <row spans="1:4" r="2">
      <c r="A2" t="s" s="3">
        <v>160</v>
      </c>
    </row>
    <row spans="1:4" r="3">
      <c r="A3" t="s" s="4">
        <v>249</v>
      </c>
      <c r="B3" t="s" s="4">
        <v>242</v>
      </c>
    </row>
    <row spans="1:4" r="4">
      <c r="A4" t="s" s="4">
        <v>250</v>
      </c>
      <c r="B4" t="n" s="7">
        <v>15000</v>
      </c>
      <c r="C4" t="n" s="7">
        <v>15000</v>
      </c>
      <c r="D4" t="n" s="7">
        <v>15000</v>
      </c>
    </row>
    <row spans="1:4" r="5">
      <c r="A5" t="s" s="4">
        <v>251</v>
      </c>
      <c r="B5" t="s" s="4">
        <v>252</v>
      </c>
    </row>
    <row spans="1:4" r="6">
      <c r="A6" t="s" s="4">
        <v>253</v>
      </c>
      <c r="B6" t="s" s="4">
        <v>254</v>
      </c>
    </row>
    <row spans="1:4" r="7">
      <c r="A7" t="s" s="4">
        <v>255</v>
      </c>
      <c r="B7" t="n" s="7">
        <v>5770</v>
      </c>
    </row>
    <row spans="1:4" r="8">
      <c r="A8" t="s" s="4">
        <v>230</v>
      </c>
      <c r="B8" t="n" s="5">
        <v>30000</v>
      </c>
      <c r="C8" t="n" s="5">
        <v>30000</v>
      </c>
      <c r="D8" t="n" s="5">
        <v>30000</v>
      </c>
    </row>
    <row spans="1:4" r="9">
      <c r="A9" t="s" s="4">
        <v>231</v>
      </c>
      <c r="B9" t="n" s="9">
        <v>0.5</v>
      </c>
      <c r="C9" t="n" s="9">
        <v>0.5</v>
      </c>
      <c r="D9" t="n" s="9">
        <v>0.5</v>
      </c>
    </row>
    <row spans="1:4" r="10">
      <c r="A10" t="s" s="4">
        <v>256</v>
      </c>
      <c r="B10" t="s" s="4">
        <v>233</v>
      </c>
      <c r="D10" t="s" s="4">
        <v>257</v>
      </c>
    </row>
    <row spans="1:4" r="11">
      <c r="A11" t="s" s="4">
        <v>258</v>
      </c>
      <c r="B11" t="s" s="4">
        <v>259</v>
      </c>
      <c r="D11" t="s" s="4">
        <v>259</v>
      </c>
    </row>
    <row spans="1:4" r="12">
      <c r="A12" t="s" s="4">
        <v>260</v>
      </c>
      <c r="B12" t="s" s="4">
        <v>207</v>
      </c>
      <c r="D12" t="s" s="4">
        <v>207</v>
      </c>
    </row>
    <row spans="1:4" r="13">
      <c r="A13" t="s" s="4">
        <v>261</v>
      </c>
      <c r="B13" t="s" s="4">
        <v>262</v>
      </c>
      <c r="D13" t="s" s="4">
        <v>263</v>
      </c>
    </row>
    <row spans="1:4" r="14">
      <c r="A14" t="s" s="4">
        <v>264</v>
      </c>
      <c r="B14" t="n" s="7">
        <v>4873</v>
      </c>
    </row>
    <row spans="1:4" r="15">
      <c r="A15" t="s" s="4">
        <v>265</v>
      </c>
      <c r="C15" t="n" s="7">
        <v>530</v>
      </c>
    </row>
    <row spans="1:4" r="16">
      <c r="A16" t="s" s="4">
        <v>266</v>
      </c>
      <c r="C16" t="n" s="7">
        <v>10113</v>
      </c>
      <c r="D16" t="n" s="7">
        <v>1011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t="s" s="1">
        <v>54</v>
      </c>
      <c r="B1" t="s" s="2">
        <v>2</v>
      </c>
      <c r="C1" t="s" s="2">
        <v>23</v>
      </c>
    </row>
    <row spans="1:3" r="2">
      <c r="A2" t="s" s="3">
        <v>55</v>
      </c>
    </row>
    <row spans="1:3" r="3">
      <c r="A3" t="s" s="4">
        <v>56</v>
      </c>
      <c r="B3" t="n" s="8">
        <v>0.0001</v>
      </c>
      <c r="C3" t="n" s="8">
        <v>0.0001</v>
      </c>
    </row>
    <row spans="1:3" r="4">
      <c r="A4" t="s" s="4">
        <v>57</v>
      </c>
      <c r="B4" t="n" s="5">
        <v>20000000</v>
      </c>
      <c r="C4" t="n" s="5">
        <v>20000000</v>
      </c>
    </row>
    <row spans="1:3" r="5">
      <c r="A5" t="s" s="4">
        <v>58</v>
      </c>
      <c r="B5" t="s" s="4">
        <v>27</v>
      </c>
      <c r="C5" t="s" s="4">
        <v>27</v>
      </c>
    </row>
    <row spans="1:3" r="6">
      <c r="A6" t="s" s="4">
        <v>59</v>
      </c>
      <c r="B6" t="n" s="8">
        <v>0.0001</v>
      </c>
      <c r="C6" t="n" s="8">
        <v>0.0001</v>
      </c>
    </row>
    <row spans="1:3" r="7">
      <c r="A7" t="s" s="4">
        <v>60</v>
      </c>
      <c r="B7" t="n" s="5">
        <v>100000000</v>
      </c>
      <c r="C7" t="n" s="5">
        <v>100000000</v>
      </c>
    </row>
    <row spans="1:3" r="8">
      <c r="A8" t="s" s="4">
        <v>61</v>
      </c>
      <c r="B8" t="n" s="5">
        <v>15004000</v>
      </c>
      <c r="C8" t="n" s="5">
        <v>14852500</v>
      </c>
    </row>
    <row spans="1:3" r="9">
      <c r="A9" t="s" s="4">
        <v>62</v>
      </c>
      <c r="B9" t="n" s="5">
        <v>15004000</v>
      </c>
      <c r="C9" t="n" s="5">
        <v>14852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24"/>
  </cols>
  <sheetData>
    <row spans="1:3" r="1">
      <c r="A1" t="s" s="1">
        <v>267</v>
      </c>
      <c r="B1" t="s" s="2">
        <v>229</v>
      </c>
      <c r="C1" t="s" s="2">
        <v>2</v>
      </c>
    </row>
    <row spans="1:3" r="2">
      <c r="A2" t="s" s="3">
        <v>165</v>
      </c>
    </row>
    <row spans="1:3" r="3">
      <c r="A3" t="s" s="4">
        <v>268</v>
      </c>
      <c r="B3" t="n" s="7">
        <v>15000</v>
      </c>
      <c r="C3" t="n" s="7">
        <v>15000</v>
      </c>
    </row>
    <row spans="1:3" r="4">
      <c r="A4" t="s" s="4">
        <v>269</v>
      </c>
      <c r="C4" t="n" s="9">
        <v>0.5</v>
      </c>
    </row>
    <row spans="1:3" r="5">
      <c r="A5" t="s" s="4">
        <v>256</v>
      </c>
      <c r="B5" t="s" s="4">
        <v>233</v>
      </c>
      <c r="C5" t="s" s="4">
        <v>257</v>
      </c>
    </row>
    <row spans="1:3" r="6">
      <c r="A6" t="s" s="4">
        <v>258</v>
      </c>
      <c r="B6" t="s" s="4">
        <v>259</v>
      </c>
      <c r="C6" t="s" s="4">
        <v>259</v>
      </c>
    </row>
    <row spans="1:3" r="7">
      <c r="A7" t="s" s="4">
        <v>260</v>
      </c>
      <c r="B7" t="s" s="4">
        <v>207</v>
      </c>
      <c r="C7" t="s" s="4">
        <v>207</v>
      </c>
    </row>
    <row spans="1:3" r="8">
      <c r="A8" t="s" s="4">
        <v>261</v>
      </c>
      <c r="B8" t="s" s="4">
        <v>262</v>
      </c>
      <c r="C8" t="s" s="4">
        <v>263</v>
      </c>
    </row>
    <row spans="1:3" r="9">
      <c r="A9" t="s" s="4">
        <v>270</v>
      </c>
      <c r="C9" t="n" s="7">
        <v>12755</v>
      </c>
    </row>
    <row spans="1:3" r="10">
      <c r="A10" t="s" s="4">
        <v>271</v>
      </c>
      <c r="C10" t="n" s="7">
        <v>698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r="A1" t="s" s="1">
        <v>272</v>
      </c>
      <c r="B1" t="s" s="2">
        <v>273</v>
      </c>
      <c r="C1" t="s" s="2">
        <v>274</v>
      </c>
      <c r="D1" t="s" s="2">
        <v>275</v>
      </c>
    </row>
    <row spans="1:4" r="2">
      <c r="A2" t="s" s="3">
        <v>168</v>
      </c>
    </row>
    <row spans="1:4" r="3">
      <c r="A3" t="s" s="4">
        <v>236</v>
      </c>
      <c r="D3" t="s" s="4">
        <v>237</v>
      </c>
    </row>
    <row spans="1:4" r="4">
      <c r="A4" t="s" s="4">
        <v>238</v>
      </c>
      <c r="D4" t="n" s="7">
        <v>1450</v>
      </c>
    </row>
    <row spans="1:4" r="5">
      <c r="A5" t="s" s="4">
        <v>276</v>
      </c>
      <c r="C5" t="n" s="7">
        <v>50000</v>
      </c>
    </row>
    <row spans="1:4" r="6">
      <c r="A6" t="s" s="4">
        <v>277</v>
      </c>
      <c r="C6" t="n" s="7">
        <v>25</v>
      </c>
    </row>
    <row spans="1:4" r="7">
      <c r="A7" t="s" s="4">
        <v>278</v>
      </c>
      <c r="B7" t="n" s="7">
        <v>4000</v>
      </c>
    </row>
    <row spans="1:4" r="8">
      <c r="A8" t="s" s="4">
        <v>279</v>
      </c>
      <c r="B8" t="s" s="4">
        <v>28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81</v>
      </c>
      <c r="B1" t="s" s="2">
        <v>282</v>
      </c>
      <c r="C1" t="s" s="2">
        <v>274</v>
      </c>
    </row>
    <row spans="1:3" r="2">
      <c r="A2" t="s" s="4">
        <v>276</v>
      </c>
      <c r="C2" t="n" s="7">
        <v>50000</v>
      </c>
    </row>
    <row spans="1:3" r="3">
      <c r="A3" t="s" s="4">
        <v>277</v>
      </c>
      <c r="C3" t="n" s="7">
        <v>25</v>
      </c>
    </row>
    <row spans="1:3" r="4">
      <c r="A4" t="s" s="4">
        <v>283</v>
      </c>
    </row>
    <row spans="1:3" r="5">
      <c r="A5" t="s" s="4">
        <v>276</v>
      </c>
      <c r="B5" t="n" s="7">
        <v>10000</v>
      </c>
    </row>
    <row spans="1:3" r="6">
      <c r="A6" t="s" s="4">
        <v>284</v>
      </c>
      <c r="B6" t="n" s="7">
        <v>150</v>
      </c>
    </row>
    <row spans="1:3" r="7">
      <c r="A7" t="s" s="4">
        <v>277</v>
      </c>
      <c r="B7" t="n" s="7">
        <v>35</v>
      </c>
    </row>
    <row spans="1:3" r="8">
      <c r="A8" t="s" s="4">
        <v>285</v>
      </c>
      <c r="B8" t="n" s="7">
        <v>1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r="A1" t="s" s="1">
        <v>63</v>
      </c>
      <c r="B1" t="s" s="2">
        <v>64</v>
      </c>
      <c r="D1" t="s" s="2">
        <v>1</v>
      </c>
    </row>
    <row spans="1:5" r="2">
      <c r="B2" t="s" s="2">
        <v>2</v>
      </c>
      <c r="C2" t="s" s="2">
        <v>65</v>
      </c>
      <c r="D2" t="s" s="2">
        <v>2</v>
      </c>
      <c r="E2" t="s" s="2">
        <v>65</v>
      </c>
    </row>
    <row spans="1:5" r="3">
      <c r="A3" t="s" s="3">
        <v>66</v>
      </c>
    </row>
    <row spans="1:5" r="4">
      <c r="A4" t="s" s="4">
        <v>67</v>
      </c>
      <c r="B4" t="n" s="7">
        <v>2134</v>
      </c>
      <c r="C4" t="s" s="4">
        <v>27</v>
      </c>
      <c r="D4" t="n" s="7">
        <v>2134</v>
      </c>
      <c r="E4" t="s" s="4">
        <v>27</v>
      </c>
    </row>
    <row spans="1:5" r="5">
      <c r="A5" t="s" s="4">
        <v>68</v>
      </c>
      <c r="B5" t="n" s="5">
        <v>801</v>
      </c>
      <c r="C5" t="s" s="4">
        <v>27</v>
      </c>
      <c r="D5" t="n" s="5">
        <v>801</v>
      </c>
      <c r="E5" t="s" s="4">
        <v>27</v>
      </c>
    </row>
    <row spans="1:5" r="6">
      <c r="A6" t="s" s="4">
        <v>69</v>
      </c>
      <c r="B6" t="n" s="5">
        <v>1333</v>
      </c>
      <c r="C6" t="s" s="4">
        <v>27</v>
      </c>
      <c r="D6" t="n" s="5">
        <v>1333</v>
      </c>
      <c r="E6" t="s" s="4">
        <v>27</v>
      </c>
    </row>
    <row spans="1:5" r="7">
      <c r="A7" t="s" s="3">
        <v>70</v>
      </c>
    </row>
    <row spans="1:5" r="8">
      <c r="A8" t="s" s="4">
        <v>71</v>
      </c>
      <c r="B8" t="n" s="5">
        <v>40658</v>
      </c>
      <c r="C8" t="s" s="4">
        <v>27</v>
      </c>
      <c r="D8" t="n" s="5">
        <v>133152</v>
      </c>
      <c r="E8" t="s" s="4">
        <v>27</v>
      </c>
    </row>
    <row spans="1:5" r="9">
      <c r="A9" t="s" s="4">
        <v>72</v>
      </c>
      <c r="B9" t="n" s="5">
        <v>12554</v>
      </c>
      <c r="C9" t="n" s="7">
        <v>17491</v>
      </c>
      <c r="D9" t="n" s="5">
        <v>59554</v>
      </c>
      <c r="E9" t="n" s="7">
        <v>96523</v>
      </c>
    </row>
    <row spans="1:5" r="10">
      <c r="A10" t="s" s="4">
        <v>73</v>
      </c>
      <c r="B10" t="n" s="5">
        <v>56165</v>
      </c>
      <c r="C10" t="n" s="7">
        <v>18318</v>
      </c>
      <c r="D10" t="n" s="5">
        <v>106027</v>
      </c>
      <c r="E10" t="n" s="7">
        <v>45116</v>
      </c>
    </row>
    <row spans="1:5" r="11">
      <c r="A11" t="s" s="4">
        <v>74</v>
      </c>
      <c r="B11" t="n" s="5">
        <v>2155</v>
      </c>
      <c r="C11" t="s" s="4">
        <v>27</v>
      </c>
      <c r="D11" t="n" s="5">
        <v>59785</v>
      </c>
      <c r="E11" t="s" s="4">
        <v>27</v>
      </c>
    </row>
    <row spans="1:5" r="12">
      <c r="A12" t="s" s="4">
        <v>75</v>
      </c>
      <c r="B12" t="n" s="5">
        <v>111532</v>
      </c>
      <c r="C12" t="n" s="7">
        <v>35809</v>
      </c>
      <c r="D12" t="n" s="5">
        <v>358518</v>
      </c>
      <c r="E12" t="n" s="7">
        <v>141639</v>
      </c>
    </row>
    <row spans="1:5" r="13">
      <c r="A13" t="s" s="4">
        <v>76</v>
      </c>
      <c r="B13" t="n" s="5">
        <v>-110199</v>
      </c>
      <c r="C13" t="n" s="5">
        <v>-35809</v>
      </c>
      <c r="D13" t="n" s="5">
        <v>-357185</v>
      </c>
      <c r="E13" t="n" s="5">
        <v>-141639</v>
      </c>
    </row>
    <row spans="1:5" r="14">
      <c r="A14" t="s" s="3">
        <v>77</v>
      </c>
    </row>
    <row spans="1:5" r="15">
      <c r="A15" t="s" s="4">
        <v>78</v>
      </c>
      <c r="B15" t="n" s="5">
        <v>6575</v>
      </c>
      <c r="C15" t="n" s="7">
        <v>3137</v>
      </c>
      <c r="D15" t="n" s="5">
        <v>12619</v>
      </c>
      <c r="E15" t="n" s="7">
        <v>7212</v>
      </c>
    </row>
    <row spans="1:5" r="16">
      <c r="A16" t="s" s="4">
        <v>79</v>
      </c>
      <c r="B16" t="n" s="5">
        <v>6985</v>
      </c>
      <c r="C16" t="s" s="4">
        <v>27</v>
      </c>
      <c r="D16" t="n" s="5">
        <v>6985</v>
      </c>
      <c r="E16" t="s" s="4">
        <v>27</v>
      </c>
    </row>
    <row spans="1:5" r="17">
      <c r="A17" t="s" s="4">
        <v>80</v>
      </c>
      <c r="B17" t="n" s="7">
        <v>-123759</v>
      </c>
      <c r="C17" t="n" s="7">
        <v>-35809</v>
      </c>
      <c r="D17" t="n" s="5">
        <v>-376789</v>
      </c>
      <c r="E17" t="n" s="7">
        <v>-141639</v>
      </c>
    </row>
    <row spans="1:5" r="18">
      <c r="A18" t="s" s="4">
        <v>81</v>
      </c>
      <c r="B18" t="s" s="4">
        <v>27</v>
      </c>
      <c r="C18" t="s" s="4">
        <v>27</v>
      </c>
      <c r="D18" t="n" s="5">
        <v>800</v>
      </c>
      <c r="E18" t="n" s="5">
        <v>800</v>
      </c>
    </row>
    <row spans="1:5" r="19">
      <c r="A19" t="s" s="4">
        <v>82</v>
      </c>
      <c r="B19" t="n" s="7">
        <v>-123759</v>
      </c>
      <c r="C19" t="n" s="7">
        <v>-35809</v>
      </c>
      <c r="D19" t="n" s="7">
        <v>-377589</v>
      </c>
      <c r="E19" t="n" s="7">
        <v>-142439</v>
      </c>
    </row>
    <row spans="1:5" r="20">
      <c r="A20" t="s" s="4">
        <v>83</v>
      </c>
      <c r="B20" t="n" s="9">
        <v>-0.01</v>
      </c>
      <c r="C20" t="n" s="7">
        <v>0</v>
      </c>
      <c r="D20" t="n" s="9">
        <v>-0.03</v>
      </c>
      <c r="E20" t="n" s="9">
        <v>-0.01</v>
      </c>
    </row>
    <row spans="1:5" r="21">
      <c r="A21" t="s" s="4">
        <v>84</v>
      </c>
      <c r="B21" t="n" s="5">
        <v>15004000</v>
      </c>
      <c r="C21" t="n" s="5">
        <v>14565000</v>
      </c>
      <c r="D21" t="n" s="5">
        <v>14956476</v>
      </c>
      <c r="E21" t="n" s="5">
        <v>143709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68"/>
    <col customWidth="1" max="2" min="2" width="22"/>
    <col customWidth="1" max="3" min="3" width="36"/>
    <col customWidth="1" max="4" min="4" width="39"/>
    <col customWidth="1" max="5" min="5" width="29"/>
    <col customWidth="1" max="6" min="6" width="11"/>
  </cols>
  <sheetData>
    <row spans="1:6" r="1">
      <c r="A1" t="s" s="1">
        <v>85</v>
      </c>
      <c r="B1" t="s" s="2">
        <v>86</v>
      </c>
      <c r="C1" t="s" s="2">
        <v>87</v>
      </c>
      <c r="D1" t="s" s="2">
        <v>88</v>
      </c>
      <c r="E1" t="s" s="2">
        <v>89</v>
      </c>
      <c r="F1" t="s" s="2">
        <v>90</v>
      </c>
    </row>
    <row spans="1:6" r="2">
      <c r="A2" t="s" s="4">
        <v>91</v>
      </c>
      <c r="B2" t="n" s="7">
        <v>2000</v>
      </c>
      <c r="C2" t="n" s="7">
        <v>700</v>
      </c>
      <c r="D2" t="s" s="4">
        <v>27</v>
      </c>
      <c r="E2" t="n" s="7">
        <v>-1900</v>
      </c>
      <c r="F2" t="n" s="7">
        <v>800</v>
      </c>
    </row>
    <row spans="1:6" r="3">
      <c r="A3" t="s" s="4">
        <v>92</v>
      </c>
      <c r="B3" t="n" s="5">
        <v>20000000</v>
      </c>
      <c r="D3" t="s" s="4">
        <v>27</v>
      </c>
      <c r="E3" t="s" s="4">
        <v>27</v>
      </c>
    </row>
    <row spans="1:6" r="4">
      <c r="A4" t="s" s="4">
        <v>93</v>
      </c>
      <c r="B4" t="n" s="7">
        <v>970</v>
      </c>
      <c r="D4" t="s" s="4">
        <v>27</v>
      </c>
      <c r="E4" t="s" s="4">
        <v>27</v>
      </c>
      <c r="F4" t="n" s="5">
        <v>970</v>
      </c>
    </row>
    <row spans="1:6" r="5">
      <c r="A5" t="s" s="4">
        <v>94</v>
      </c>
      <c r="B5" t="n" s="5">
        <v>9700000</v>
      </c>
      <c r="D5" t="s" s="4">
        <v>27</v>
      </c>
      <c r="E5" t="s" s="4">
        <v>27</v>
      </c>
    </row>
    <row spans="1:6" r="6">
      <c r="A6" t="s" s="4">
        <v>95</v>
      </c>
      <c r="D6" t="s" s="4">
        <v>27</v>
      </c>
      <c r="E6" t="s" s="4">
        <v>27</v>
      </c>
    </row>
    <row spans="1:6" r="7">
      <c r="A7" t="s" s="4">
        <v>96</v>
      </c>
      <c r="D7" t="s" s="4">
        <v>27</v>
      </c>
      <c r="E7" t="s" s="4">
        <v>27</v>
      </c>
    </row>
    <row spans="1:6" r="8">
      <c r="A8" t="s" s="4">
        <v>97</v>
      </c>
      <c r="D8" t="s" s="4">
        <v>27</v>
      </c>
      <c r="E8" t="s" s="4">
        <v>27</v>
      </c>
    </row>
    <row spans="1:6" r="9">
      <c r="A9" t="s" s="4">
        <v>98</v>
      </c>
      <c r="D9" t="s" s="4">
        <v>27</v>
      </c>
      <c r="E9" t="s" s="4">
        <v>27</v>
      </c>
    </row>
    <row spans="1:6" r="10">
      <c r="A10" t="s" s="4">
        <v>99</v>
      </c>
      <c r="B10" t="n" s="7">
        <v>485</v>
      </c>
      <c r="C10" t="n" s="5">
        <v>229971</v>
      </c>
      <c r="D10" t="s" s="4">
        <v>27</v>
      </c>
      <c r="E10" t="s" s="4">
        <v>27</v>
      </c>
      <c r="F10" t="n" s="5">
        <v>230456</v>
      </c>
    </row>
    <row spans="1:6" r="11">
      <c r="A11" t="s" s="4">
        <v>100</v>
      </c>
      <c r="B11" t="n" s="5">
        <v>4852500</v>
      </c>
      <c r="D11" t="s" s="4">
        <v>27</v>
      </c>
    </row>
    <row spans="1:6" r="12">
      <c r="A12" t="s" s="4">
        <v>101</v>
      </c>
      <c r="B12" t="n" s="7">
        <v>-1970</v>
      </c>
      <c r="D12" t="s" s="4">
        <v>27</v>
      </c>
      <c r="F12" t="n" s="5">
        <v>-1970</v>
      </c>
    </row>
    <row spans="1:6" r="13">
      <c r="A13" t="s" s="4">
        <v>102</v>
      </c>
      <c r="B13" t="n" s="5">
        <v>-19700000</v>
      </c>
      <c r="D13" t="s" s="4">
        <v>27</v>
      </c>
    </row>
    <row spans="1:6" r="14">
      <c r="A14" t="s" s="4">
        <v>50</v>
      </c>
      <c r="B14" t="s" s="4">
        <v>27</v>
      </c>
      <c r="C14" t="n" s="5">
        <v>75000</v>
      </c>
      <c r="D14" t="s" s="4">
        <v>27</v>
      </c>
      <c r="F14" t="n" s="5">
        <v>75000</v>
      </c>
    </row>
    <row spans="1:6" r="15">
      <c r="A15" t="s" s="4">
        <v>103</v>
      </c>
      <c r="B15" t="s" s="4">
        <v>27</v>
      </c>
      <c r="D15" t="s" s="4">
        <v>27</v>
      </c>
      <c r="E15" t="n" s="7">
        <v>-223769</v>
      </c>
      <c r="F15" t="n" s="5">
        <v>-223769</v>
      </c>
    </row>
    <row spans="1:6" r="16">
      <c r="A16" t="s" s="4">
        <v>104</v>
      </c>
      <c r="B16" t="n" s="7">
        <v>1485</v>
      </c>
      <c r="C16" t="n" s="5">
        <v>305671</v>
      </c>
      <c r="D16" t="s" s="4">
        <v>27</v>
      </c>
      <c r="E16" t="n" s="5">
        <v>-225669</v>
      </c>
      <c r="F16" t="n" s="7">
        <v>81487</v>
      </c>
    </row>
    <row spans="1:6" r="17">
      <c r="A17" t="s" s="4">
        <v>105</v>
      </c>
      <c r="B17" t="n" s="5">
        <v>14852500</v>
      </c>
    </row>
    <row spans="1:6" r="18">
      <c r="A18" t="s" s="4">
        <v>93</v>
      </c>
      <c r="F18" t="s" s="4">
        <v>27</v>
      </c>
    </row>
    <row spans="1:6" r="19">
      <c r="A19" t="s" s="4">
        <v>95</v>
      </c>
      <c r="B19" t="n" s="7">
        <v>15</v>
      </c>
      <c r="C19" t="n" s="5">
        <v>84985</v>
      </c>
      <c r="D19" t="s" s="4">
        <v>27</v>
      </c>
      <c r="F19" t="n" s="7">
        <v>85000</v>
      </c>
    </row>
    <row spans="1:6" r="20">
      <c r="A20" t="s" s="4">
        <v>96</v>
      </c>
      <c r="B20" t="n" s="5">
        <v>151500</v>
      </c>
      <c r="D20" t="s" s="4">
        <v>27</v>
      </c>
      <c r="F20" t="n" s="5">
        <v>151500</v>
      </c>
    </row>
    <row spans="1:6" r="21">
      <c r="A21" t="s" s="4">
        <v>97</v>
      </c>
      <c r="C21" t="n" s="5">
        <v>4873</v>
      </c>
      <c r="D21" t="s" s="4">
        <v>27</v>
      </c>
      <c r="F21" t="n" s="7">
        <v>4873</v>
      </c>
    </row>
    <row spans="1:6" r="22">
      <c r="A22" t="s" s="4">
        <v>98</v>
      </c>
      <c r="D22" t="s" s="4">
        <v>27</v>
      </c>
    </row>
    <row spans="1:6" r="23">
      <c r="A23" t="s" s="4">
        <v>99</v>
      </c>
      <c r="B23" t="s" s="4">
        <v>27</v>
      </c>
      <c r="D23" t="s" s="4">
        <v>27</v>
      </c>
    </row>
    <row spans="1:6" r="24">
      <c r="A24" t="s" s="4">
        <v>100</v>
      </c>
      <c r="B24" t="s" s="4">
        <v>27</v>
      </c>
      <c r="D24" t="s" s="4">
        <v>27</v>
      </c>
    </row>
    <row spans="1:6" r="25">
      <c r="A25" t="s" s="4">
        <v>101</v>
      </c>
      <c r="B25" t="s" s="4">
        <v>27</v>
      </c>
      <c r="D25" t="s" s="4">
        <v>27</v>
      </c>
    </row>
    <row spans="1:6" r="26">
      <c r="A26" t="s" s="4">
        <v>102</v>
      </c>
      <c r="B26" t="s" s="4">
        <v>27</v>
      </c>
      <c r="D26" t="s" s="4">
        <v>27</v>
      </c>
    </row>
    <row spans="1:6" r="27">
      <c r="A27" t="s" s="4">
        <v>50</v>
      </c>
      <c r="B27" t="s" s="4">
        <v>27</v>
      </c>
      <c r="C27" t="n" s="5">
        <v>16235</v>
      </c>
      <c r="D27" t="s" s="4">
        <v>27</v>
      </c>
      <c r="F27" t="n" s="5">
        <v>16235</v>
      </c>
    </row>
    <row spans="1:6" r="28">
      <c r="A28" t="s" s="4">
        <v>103</v>
      </c>
      <c r="B28" t="s" s="4">
        <v>27</v>
      </c>
      <c r="D28" t="s" s="4">
        <v>27</v>
      </c>
      <c r="E28" t="n" s="5">
        <v>-377589</v>
      </c>
      <c r="F28" t="n" s="5">
        <v>-377589</v>
      </c>
    </row>
    <row spans="1:6" r="29">
      <c r="A29" t="s" s="4">
        <v>106</v>
      </c>
      <c r="B29" t="n" s="7">
        <v>1500</v>
      </c>
      <c r="C29" t="n" s="7">
        <v>411764</v>
      </c>
      <c r="D29" t="s" s="4">
        <v>27</v>
      </c>
      <c r="E29" t="n" s="7">
        <v>-603258</v>
      </c>
      <c r="F29" t="n" s="7">
        <v>-189994</v>
      </c>
    </row>
    <row spans="1:6" r="30">
      <c r="A30" t="s" s="4">
        <v>107</v>
      </c>
      <c r="B30" t="n" s="5">
        <v>15004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08</v>
      </c>
      <c r="B1" t="s" s="2">
        <v>1</v>
      </c>
    </row>
    <row spans="1:3" r="2">
      <c r="B2" t="s" s="2">
        <v>2</v>
      </c>
      <c r="C2" t="s" s="2">
        <v>65</v>
      </c>
    </row>
    <row spans="1:3" r="3">
      <c r="A3" t="s" s="3">
        <v>109</v>
      </c>
    </row>
    <row spans="1:3" r="4">
      <c r="A4" t="s" s="4">
        <v>103</v>
      </c>
      <c r="B4" t="n" s="7">
        <v>-377589</v>
      </c>
      <c r="C4" t="n" s="7">
        <v>-142439</v>
      </c>
    </row>
    <row spans="1:3" r="5">
      <c r="A5" t="s" s="3">
        <v>110</v>
      </c>
    </row>
    <row spans="1:3" r="6">
      <c r="A6" t="s" s="4">
        <v>111</v>
      </c>
      <c r="B6" t="s" s="4">
        <v>27</v>
      </c>
      <c r="C6" t="n" s="7">
        <v>970</v>
      </c>
    </row>
    <row spans="1:3" r="7">
      <c r="A7" t="s" s="4">
        <v>112</v>
      </c>
      <c r="B7" t="n" s="7">
        <v>1655</v>
      </c>
      <c r="C7" t="s" s="4">
        <v>27</v>
      </c>
    </row>
    <row spans="1:3" r="8">
      <c r="A8" t="s" s="4">
        <v>113</v>
      </c>
      <c r="B8" t="n" s="5">
        <v>6985</v>
      </c>
      <c r="C8" t="s" s="4">
        <v>27</v>
      </c>
    </row>
    <row spans="1:3" r="9">
      <c r="A9" t="s" s="4">
        <v>114</v>
      </c>
      <c r="B9" t="n" s="5">
        <v>530</v>
      </c>
      <c r="C9" t="s" s="4">
        <v>27</v>
      </c>
    </row>
    <row spans="1:3" r="10">
      <c r="A10" t="s" s="3">
        <v>115</v>
      </c>
    </row>
    <row spans="1:3" r="11">
      <c r="A11" t="s" s="4">
        <v>116</v>
      </c>
      <c r="B11" t="n" s="5">
        <v>-32500</v>
      </c>
      <c r="C11" t="s" s="4">
        <v>27</v>
      </c>
    </row>
    <row spans="1:3" r="12">
      <c r="A12" t="s" s="4">
        <v>30</v>
      </c>
      <c r="B12" t="n" s="5">
        <v>-2828</v>
      </c>
      <c r="C12" t="n" s="7">
        <v>-8500</v>
      </c>
    </row>
    <row spans="1:3" r="13">
      <c r="A13" t="s" s="4">
        <v>117</v>
      </c>
      <c r="B13" t="n" s="5">
        <v>-6225</v>
      </c>
      <c r="C13" t="n" s="7">
        <v>-48000</v>
      </c>
    </row>
    <row spans="1:3" r="14">
      <c r="A14" t="s" s="4">
        <v>35</v>
      </c>
      <c r="B14" t="n" s="5">
        <v>-9412</v>
      </c>
      <c r="C14" t="s" s="4">
        <v>27</v>
      </c>
    </row>
    <row spans="1:3" r="15">
      <c r="A15" t="s" s="4">
        <v>118</v>
      </c>
      <c r="B15" t="n" s="5">
        <v>21087</v>
      </c>
      <c r="C15" t="n" s="7">
        <v>39014</v>
      </c>
    </row>
    <row spans="1:3" r="16">
      <c r="A16" t="s" s="4">
        <v>37</v>
      </c>
      <c r="B16" t="n" s="5">
        <v>1769</v>
      </c>
      <c r="C16" t="s" s="4">
        <v>27</v>
      </c>
    </row>
    <row spans="1:3" r="17">
      <c r="A17" t="s" s="4">
        <v>38</v>
      </c>
      <c r="B17" t="n" s="5">
        <v>92885</v>
      </c>
      <c r="C17" t="s" s="4">
        <v>27</v>
      </c>
    </row>
    <row spans="1:3" r="18">
      <c r="A18" t="s" s="4">
        <v>39</v>
      </c>
      <c r="B18" t="n" s="5">
        <v>800</v>
      </c>
      <c r="C18" t="s" s="4">
        <v>27</v>
      </c>
    </row>
    <row spans="1:3" r="19">
      <c r="A19" t="s" s="4">
        <v>119</v>
      </c>
      <c r="B19" t="n" s="5">
        <v>-302843</v>
      </c>
      <c r="C19" t="n" s="7">
        <v>-166167</v>
      </c>
    </row>
    <row spans="1:3" r="20">
      <c r="A20" t="s" s="3">
        <v>120</v>
      </c>
    </row>
    <row spans="1:3" r="21">
      <c r="A21" t="s" s="4">
        <v>121</v>
      </c>
      <c r="B21" t="n" s="5">
        <v>-63649</v>
      </c>
      <c r="C21" t="s" s="4">
        <v>27</v>
      </c>
    </row>
    <row spans="1:3" r="22">
      <c r="A22" t="s" s="4">
        <v>122</v>
      </c>
      <c r="B22" t="n" s="5">
        <v>-63649</v>
      </c>
      <c r="C22" t="s" s="4">
        <v>27</v>
      </c>
    </row>
    <row spans="1:3" r="23">
      <c r="A23" t="s" s="3">
        <v>123</v>
      </c>
    </row>
    <row spans="1:3" r="24">
      <c r="A24" t="s" s="4">
        <v>124</v>
      </c>
      <c r="B24" t="n" s="5">
        <v>85000</v>
      </c>
      <c r="C24" t="s" s="4">
        <v>27</v>
      </c>
    </row>
    <row spans="1:3" r="25">
      <c r="A25" t="s" s="4">
        <v>125</v>
      </c>
      <c r="B25" t="n" s="5">
        <v>16235</v>
      </c>
      <c r="C25" t="s" s="4">
        <v>27</v>
      </c>
    </row>
    <row spans="1:3" r="26">
      <c r="A26" t="s" s="4">
        <v>126</v>
      </c>
      <c r="B26" t="n" s="5">
        <v>15000</v>
      </c>
      <c r="C26" t="s" s="4">
        <v>27</v>
      </c>
    </row>
    <row spans="1:3" r="27">
      <c r="A27" t="s" s="4">
        <v>127</v>
      </c>
      <c r="B27" t="n" s="7">
        <v>-10738</v>
      </c>
      <c r="C27" t="n" s="7">
        <v>-2207</v>
      </c>
    </row>
    <row spans="1:3" r="28">
      <c r="A28" t="s" s="4">
        <v>128</v>
      </c>
      <c r="B28" t="s" s="4">
        <v>27</v>
      </c>
      <c r="C28" t="n" s="5">
        <v>-1970</v>
      </c>
    </row>
    <row spans="1:3" r="29">
      <c r="A29" t="s" s="4">
        <v>129</v>
      </c>
      <c r="B29" t="s" s="4">
        <v>27</v>
      </c>
      <c r="C29" t="n" s="5">
        <v>160000</v>
      </c>
    </row>
    <row spans="1:3" r="30">
      <c r="A30" t="s" s="4">
        <v>130</v>
      </c>
      <c r="B30" t="s" s="4">
        <v>27</v>
      </c>
      <c r="C30" t="n" s="5">
        <v>75000</v>
      </c>
    </row>
    <row spans="1:3" r="31">
      <c r="A31" t="s" s="4">
        <v>131</v>
      </c>
      <c r="B31" t="n" s="7">
        <v>105497</v>
      </c>
      <c r="C31" t="n" s="5">
        <v>230823</v>
      </c>
    </row>
    <row spans="1:3" r="32">
      <c r="A32" t="s" s="4">
        <v>132</v>
      </c>
      <c r="B32" t="n" s="5">
        <v>-260995</v>
      </c>
      <c r="C32" t="n" s="5">
        <v>64656</v>
      </c>
    </row>
    <row spans="1:3" r="33">
      <c r="A33" t="s" s="4">
        <v>133</v>
      </c>
      <c r="B33" t="n" s="5">
        <v>272692</v>
      </c>
      <c r="C33" t="n" s="5">
        <v>2000</v>
      </c>
    </row>
    <row spans="1:3" r="34">
      <c r="A34" t="s" s="4">
        <v>134</v>
      </c>
      <c r="B34" t="n" s="5">
        <v>11697</v>
      </c>
      <c r="C34" t="n" s="5">
        <v>66656</v>
      </c>
    </row>
    <row spans="1:3" r="35">
      <c r="A35" t="s" s="3">
        <v>135</v>
      </c>
    </row>
    <row spans="1:3" r="36">
      <c r="A36" t="s" s="4">
        <v>136</v>
      </c>
      <c r="B36" t="n" s="7">
        <v>18286</v>
      </c>
      <c r="C36" t="n" s="5">
        <v>998</v>
      </c>
    </row>
    <row spans="1:3" r="37">
      <c r="A37" t="s" s="4">
        <v>137</v>
      </c>
      <c r="B37" t="s" s="4">
        <v>27</v>
      </c>
      <c r="C37" t="n" s="5">
        <v>800</v>
      </c>
    </row>
    <row spans="1:3" r="38">
      <c r="A38" t="s" s="3">
        <v>138</v>
      </c>
    </row>
    <row spans="1:3" r="39">
      <c r="A39" t="s" s="4">
        <v>139</v>
      </c>
      <c r="B39" t="s" s="4">
        <v>27</v>
      </c>
      <c r="C39" t="n" s="5">
        <v>457</v>
      </c>
    </row>
    <row spans="1:3" r="40">
      <c r="A40" t="s" s="4">
        <v>111</v>
      </c>
      <c r="B40" t="s" s="4">
        <v>27</v>
      </c>
      <c r="C40" t="n" s="7">
        <v>9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t="s" s="1">
        <v>140</v>
      </c>
      <c r="B1" t="s" s="2">
        <v>1</v>
      </c>
    </row>
    <row spans="1:2" r="2">
      <c r="B2" t="s" s="2">
        <v>2</v>
      </c>
    </row>
    <row spans="1:2" r="3">
      <c r="A3" t="s" s="3">
        <v>141</v>
      </c>
    </row>
    <row spans="1:2" r="4">
      <c r="A4" t="s" s="4">
        <v>140</v>
      </c>
      <c r="B4" t="s" s="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r="A1" t="s" s="1">
        <v>143</v>
      </c>
      <c r="B1" t="s" s="2">
        <v>1</v>
      </c>
    </row>
    <row spans="1:2" r="2">
      <c r="B2" t="s" s="2">
        <v>2</v>
      </c>
    </row>
    <row spans="1:2" r="3">
      <c r="A3" t="s" s="3">
        <v>143</v>
      </c>
    </row>
    <row spans="1:2" r="4">
      <c r="A4" t="s" s="4">
        <v>143</v>
      </c>
      <c r="B4" t="s"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t="s" s="1">
        <v>145</v>
      </c>
      <c r="B1" t="s" s="2">
        <v>1</v>
      </c>
    </row>
    <row spans="1:2" r="2">
      <c r="B2" t="s" s="2">
        <v>2</v>
      </c>
    </row>
    <row spans="1:2" r="3">
      <c r="A3" t="s" s="3">
        <v>146</v>
      </c>
    </row>
    <row spans="1:2" r="4">
      <c r="A4" t="s" s="4">
        <v>145</v>
      </c>
      <c r="B4" t="s"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Oper</vt:lpstr>
      <vt:lpstr>Consolidated Statement of Chang</vt:lpstr>
      <vt:lpstr>Consolidated Statements of Cash</vt:lpstr>
      <vt:lpstr>Nature of Operations and Summar</vt:lpstr>
      <vt:lpstr>Going Concern</vt:lpstr>
      <vt:lpstr>Recent Accounting Pronouncement</vt:lpstr>
      <vt:lpstr>Property and Equipment</vt:lpstr>
      <vt:lpstr>Stock Issuance</vt:lpstr>
      <vt:lpstr>Warrant and Option Issuances</vt:lpstr>
      <vt:lpstr>Deposits</vt:lpstr>
      <vt:lpstr>Notes Payable</vt:lpstr>
      <vt:lpstr>Convertible Note Payable</vt:lpstr>
      <vt:lpstr>Derivative Financial Instrument</vt:lpstr>
      <vt:lpstr>Commitments and Contingencies</vt:lpstr>
      <vt:lpstr>Subsequent Events</vt:lpstr>
      <vt:lpstr>Nature of Operations and Summ19</vt:lpstr>
      <vt:lpstr>Property and Equipment (Tables)</vt:lpstr>
      <vt:lpstr>Nature of Operations and Summ21</vt:lpstr>
      <vt:lpstr>Going Concern (Details Narrativ</vt:lpstr>
      <vt:lpstr>Property and Equipment (Details</vt:lpstr>
      <vt:lpstr>Property and Equipment - Schedu</vt:lpstr>
      <vt:lpstr>Stock Issuance (Details Narrati</vt:lpstr>
      <vt:lpstr>Warrant and Option Issuances (D</vt:lpstr>
      <vt:lpstr>Deposits (Details Narrative)</vt:lpstr>
      <vt:lpstr>Notes Payable (Details Narrativ</vt:lpstr>
      <vt:lpstr>Convertible Note Payable (Detai</vt:lpstr>
      <vt:lpstr>Derivative Financial Instrume30</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3:57:37Z</dcterms:created>
  <dcterms:modified xmlns:dcterms="http://purl.org/dc/terms/" xmlns:xsi="http://www.w3.org/2001/XMLSchema-instance" xsi:type="dcterms:W3CDTF">2015-11-16T13:57:37Z</dcterms:modified>
  <dc:title xmlns:dc="http://purl.org/dc/elements/1.1/">Untitled</dc:title>
  <dc:description xmlns:dc="http://purl.org/dc/elements/1.1/"/>
  <dc:subject xmlns:dc="http://purl.org/dc/elements/1.1/"/>
  <cp:keywords/>
  <cp:category/>
</cp:coreProperties>
</file>